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etail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Per Share Data and Stockholder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ti"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Leases, Codification Topic 842 "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Business Acquisitions and Dis_2" sheetId="34" state="visible" r:id="rId34"/>
    <sheet xmlns:r="http://schemas.openxmlformats.org/officeDocument/2006/relationships" name="Business Acquisitions and Dis_3" sheetId="35" state="visible" r:id="rId35"/>
    <sheet xmlns:r="http://schemas.openxmlformats.org/officeDocument/2006/relationships" name="Inventories - Components of Inv" sheetId="36" state="visible" r:id="rId36"/>
    <sheet xmlns:r="http://schemas.openxmlformats.org/officeDocument/2006/relationships" name="Property and Equipment - Compon" sheetId="37" state="visible" r:id="rId37"/>
    <sheet xmlns:r="http://schemas.openxmlformats.org/officeDocument/2006/relationships" name="Property and Equipment - Additi" sheetId="38" state="visible" r:id="rId38"/>
    <sheet xmlns:r="http://schemas.openxmlformats.org/officeDocument/2006/relationships" name="Goodwill and Intangible Assets " sheetId="39" state="visible" r:id="rId39"/>
    <sheet xmlns:r="http://schemas.openxmlformats.org/officeDocument/2006/relationships" name="Long-Term Debt - Long-Term Debt" sheetId="40" state="visible" r:id="rId40"/>
    <sheet xmlns:r="http://schemas.openxmlformats.org/officeDocument/2006/relationships" name="Long-Term Debt - 2016 Credit Fa" sheetId="41" state="visible" r:id="rId41"/>
    <sheet xmlns:r="http://schemas.openxmlformats.org/officeDocument/2006/relationships" name="Long-Term Debt - Notes Narrativ" sheetId="42" state="visible" r:id="rId42"/>
    <sheet xmlns:r="http://schemas.openxmlformats.org/officeDocument/2006/relationships" name="Long-Term Debt - Covenants (Det" sheetId="43" state="visible" r:id="rId43"/>
    <sheet xmlns:r="http://schemas.openxmlformats.org/officeDocument/2006/relationships" name="Long-Term Debt - 2019 Mortgage " sheetId="44" state="visible" r:id="rId44"/>
    <sheet xmlns:r="http://schemas.openxmlformats.org/officeDocument/2006/relationships" name="Per Share Data and Stockholde_2" sheetId="45" state="visible" r:id="rId45"/>
    <sheet xmlns:r="http://schemas.openxmlformats.org/officeDocument/2006/relationships" name="Commitments and Contingencies -" sheetId="46" state="visible" r:id="rId46"/>
    <sheet xmlns:r="http://schemas.openxmlformats.org/officeDocument/2006/relationships" name="Fair Value Measurements - Asset" sheetId="47" state="visible" r:id="rId47"/>
    <sheet xmlns:r="http://schemas.openxmlformats.org/officeDocument/2006/relationships" name="Fair Value Measurements - Fair " sheetId="48" state="visible" r:id="rId48"/>
    <sheet xmlns:r="http://schemas.openxmlformats.org/officeDocument/2006/relationships" name="Accumulated Other Comprehensi_3"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Leases, Codification Topic 84_2" sheetId="52" state="visible" r:id="rId52"/>
    <sheet xmlns:r="http://schemas.openxmlformats.org/officeDocument/2006/relationships" name="Business Combinations (Details)" sheetId="53" state="visible" r:id="rId53"/>
    <sheet xmlns:r="http://schemas.openxmlformats.org/officeDocument/2006/relationships" name="Business Combinations (Detail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Information [Line Items]</t>
        </is>
      </c>
    </row>
    <row r="4">
      <c r="A4" s="4" t="inlineStr">
        <is>
          <t>Entity Registrant Name</t>
        </is>
      </c>
      <c r="B4" s="4" t="inlineStr">
        <is>
          <t>SONIC AUTOMOTIVE, INC.</t>
        </is>
      </c>
    </row>
    <row r="5">
      <c r="A5" s="4" t="inlineStr">
        <is>
          <t>Entity Central Index Key</t>
        </is>
      </c>
      <c r="B5" s="4" t="inlineStr">
        <is>
          <t>0001043509</t>
        </is>
      </c>
    </row>
    <row r="6">
      <c r="A6" s="4" t="inlineStr">
        <is>
          <t>Entity Filer Category</t>
        </is>
      </c>
      <c r="B6" s="4" t="inlineStr">
        <is>
          <t>Large Accelerated Filer</t>
        </is>
      </c>
    </row>
    <row r="7">
      <c r="A7" s="4" t="inlineStr">
        <is>
          <t>Document Type</t>
        </is>
      </c>
      <c r="B7" s="4" t="inlineStr">
        <is>
          <t>10-Q</t>
        </is>
      </c>
    </row>
    <row r="8">
      <c r="A8" s="4" t="inlineStr">
        <is>
          <t>Current Fiscal Year End Date</t>
        </is>
      </c>
      <c r="B8" s="4" t="inlineStr">
        <is>
          <t>--12-31</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Trading Symbol</t>
        </is>
      </c>
      <c r="B12" s="4" t="inlineStr">
        <is>
          <t>SAH</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City Area Code</t>
        </is>
      </c>
      <c r="B16" s="4" t="inlineStr">
        <is>
          <t>(704)</t>
        </is>
      </c>
    </row>
    <row r="17">
      <c r="A17" s="4" t="inlineStr">
        <is>
          <t>Entity Address, Address Line One</t>
        </is>
      </c>
      <c r="B17" s="4" t="inlineStr">
        <is>
          <t>4401 Colwick Road</t>
        </is>
      </c>
    </row>
    <row r="18">
      <c r="A18" s="4" t="inlineStr">
        <is>
          <t>Entity Address, Postal Zip Code</t>
        </is>
      </c>
      <c r="B18" s="4" t="inlineStr">
        <is>
          <t>28211</t>
        </is>
      </c>
    </row>
    <row r="19">
      <c r="A19" s="4" t="inlineStr">
        <is>
          <t>Entity Tax Identification Number</t>
        </is>
      </c>
      <c r="B19" s="4" t="inlineStr">
        <is>
          <t>56-2010790</t>
        </is>
      </c>
    </row>
    <row r="20">
      <c r="A20" s="4" t="inlineStr">
        <is>
          <t>Local Phone Number</t>
        </is>
      </c>
      <c r="B20" s="4" t="inlineStr">
        <is>
          <t>566-2400</t>
        </is>
      </c>
    </row>
    <row r="21">
      <c r="A21" s="4" t="inlineStr">
        <is>
          <t>Entity File Number</t>
        </is>
      </c>
      <c r="B21" s="4" t="inlineStr">
        <is>
          <t>1-13395</t>
        </is>
      </c>
    </row>
    <row r="22">
      <c r="A22" s="4" t="inlineStr">
        <is>
          <t>Entity Shell Company</t>
        </is>
      </c>
      <c r="B22" s="4" t="inlineStr">
        <is>
          <t>false</t>
        </is>
      </c>
    </row>
    <row r="23">
      <c r="A23" s="4" t="inlineStr">
        <is>
          <t>Entity Current Reporting Status</t>
        </is>
      </c>
      <c r="B23" s="4" t="inlineStr">
        <is>
          <t>Yes</t>
        </is>
      </c>
    </row>
    <row r="24">
      <c r="A24" s="4" t="inlineStr">
        <is>
          <t>Entity Address, City or Town</t>
        </is>
      </c>
      <c r="B24" s="4" t="inlineStr">
        <is>
          <t>Charlotte,</t>
        </is>
      </c>
    </row>
    <row r="25">
      <c r="A25" s="4" t="inlineStr">
        <is>
          <t>Entity Address, State or Province</t>
        </is>
      </c>
      <c r="B25" s="4" t="inlineStr">
        <is>
          <t>NC</t>
        </is>
      </c>
    </row>
    <row r="26">
      <c r="A26" s="4" t="inlineStr">
        <is>
          <t>Document Quarterly Report</t>
        </is>
      </c>
      <c r="B26" s="4" t="inlineStr">
        <is>
          <t>true</t>
        </is>
      </c>
    </row>
    <row r="27">
      <c r="A27" s="4" t="inlineStr">
        <is>
          <t>Class A Common Stock</t>
        </is>
      </c>
    </row>
    <row r="28">
      <c r="A28" s="3" t="inlineStr">
        <is>
          <t>Document Information [Line Items]</t>
        </is>
      </c>
    </row>
    <row r="29">
      <c r="A29" s="4" t="inlineStr">
        <is>
          <t>Entity Common Stock, Shares Outstanding</t>
        </is>
      </c>
      <c r="C29" s="5" t="n">
        <v>29565403</v>
      </c>
    </row>
    <row r="30">
      <c r="A30" s="4" t="inlineStr">
        <is>
          <t>Class B common stock</t>
        </is>
      </c>
    </row>
    <row r="31">
      <c r="A31" s="3" t="inlineStr">
        <is>
          <t>Document Information [Line Items]</t>
        </is>
      </c>
    </row>
    <row r="32">
      <c r="A32" s="4" t="inlineStr">
        <is>
          <t>Entity Common Stock, Shares Outstanding</t>
        </is>
      </c>
      <c r="C32" s="5" t="n">
        <v>12029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Tax effect on fair value of interest rate swap and rate cap agreements</t>
        </is>
      </c>
      <c r="B4" s="6" t="n">
        <v>168</v>
      </c>
      <c r="C4" s="6" t="n">
        <v>-16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and Dispositions</t>
        </is>
      </c>
      <c r="B1" s="2" t="inlineStr">
        <is>
          <t>3 Months Ended</t>
        </is>
      </c>
    </row>
    <row r="2">
      <c r="B2" s="2" t="inlineStr">
        <is>
          <t>Mar. 31, 2021</t>
        </is>
      </c>
    </row>
    <row r="3">
      <c r="A3" s="3" t="inlineStr">
        <is>
          <t>Business Combinations [Abstract]</t>
        </is>
      </c>
    </row>
    <row r="4">
      <c r="A4" s="4" t="inlineStr">
        <is>
          <t>Business Acquisitions and Dispositions</t>
        </is>
      </c>
      <c r="B4" s="4" t="inlineStr">
        <is>
          <t>2. Business Acquisitions and Dispositions We acquired one pre-owned business during the three months ended March 31, 2021 for a gross purchase price (including inventory acquired and subsequently funded by floor plan notes payable) of approximately $8.8 million. We did not acquire any businesses during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March 31, 2021 December 31, 2020 (In thousands) New vehicles $ 602,724 $ 648,448 Used vehicles 442,744 413,209 Service loaners 129,184 128,531 Parts, accessories and other 57,601 57,066 Net inventories $ 1,232,253 $ 1,247,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In the three months ended March 31, 2021 and 2020, capital expenditures were approximately $67.7 million and $19.8 million, respectively. Capital expenditures in all periods were primarily related to real estate acquisitions, construction of new franchised dealerships and EchoPark stores, building improvements and equipment purchased for use in our franchised dealerships and EchoPark stores. Assets held for sale as of March 31, 2021 and December 31, 2020 consists of real property not currently used in operations that we expect to dispose of in the next 12 months. There were no fixed asset impairment charges for the three months ended March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The carrying amount of goodwill was approximately $219.2 million and $214.0 million as of March 31, 2021 and December 31, 2020, respectively. The carrying amount of goodwill for our franchised dealership reporting unit was $147.2 million and $147.3 million as of March 31, 2021 and December 31, 2020, respectively. The carrying amount of goodwill for our EchoPark reporting unit was $72.0 million and $66.7 million as of March 31, 2021 and December 31, 2020, respectively. The total carrying amount of goodwill is net of accumulated impairment losses of approximately $1.1 billion as of both March 31, 2021 and December 31, 2020. The carrying amount of indefinite lived franchise assets was approximately $64.3 million as of both March 31, 2021 and December 31, 2020. Pursuant to the applicable accounting pronouncements, we were required to evaluate the recoverability of our long-lived assets at the end of the first quarter of 2020 as a result of the effects of the COVID-19 pandemic on our operations and market value. Based on this evaluation, we determined the carrying value of our franchised dealership reporting unit goodwill was greater than the fair value of the reporting unit. Accordingly, we recorded a non-cash goodwill impairment charge of $268 million and a corresponding income tax benefit of $51.3 million to reduce the carrying value to fair value as of March 31, 2020. We did not record any impairment charges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2016 Credit Facilities [Text Block]</t>
        </is>
      </c>
      <c r="B4" s="4" t="inlineStr">
        <is>
          <t>2016 Credit Facilities On November 30, 2016, we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The amendment and restatement of the 2016 Credit Facilities extended the scheduled maturity date, increased availability under the 2016 Revolving Credit Facility by $25.0 million and increased availability under the 2016 Floor Plan Facilities by $215.0 million, among other things. On September 17, 2020, the 2016 Credit Facilities were amended to extend their scheduled maturity date for one additional year to November 30, 2022. Availability under the 2016 Revolving Credit Facility is calculated as the lesser of $245.5 million or a borrowing base calculated based on certain eligible assets, less the aggregate face amount of any outstanding letters of credit under the 2016 Revolving Credit Facility (the “2016 Revolving Borrowing Base”). The 2016 Revolving Credit Facility may be increased at our option up to $295.5 million upon satisfaction of certain conditions. As of March 31, 2021, the 2016 Revolving Borrowing Base was approximately $231.1 million based on balances as of such date. As of March 31, 2021, we had no outstanding borrowings and approximately $12.3 million in outstanding letters of credit under the 2016 Revolving Credit Facility, resulting in $218.8 million remaining borrowing availability under the 2016 Revolving Credit Facility. The 2016 Floor Plan Facilities are comprised of a new vehicle revolving floor plan facility (as amended, the “2016 New Vehicle Floor Plan Facility”) and a used vehicle revolving floor plan facility (as amended, the “2016 Used Vehicle Floor Plan Facility”), subject to a borrowing base, in a combined amount of up to $966.0 million. We may, under certain conditions, request an increase in the 2016 Floor Plan Facilities to a maximum borrowing limit of up to $1.216 billion, which shall be allocated between the 2016 New Vehicle Floor Plan Facility and the 2016 Used Vehicle Floor Plan Facility as we request, with no more than 40% of the aggregate commitments allocated to the commitments under the 2016 Used Vehicle Floor Plan Facility. During the second quarter of 2020, we amended the 2016 Floor Plan Facilities to convert the 2016 Used Vehicle Floor Plan Facility from a borrowing base calculation of availability to a vehicle identification number (“VIN”)-specific floor plan borrowing and payoff process, which provides additional borrowing flexibility. Outstanding obligations under the 2016 Floor Plan Facilities are guaranteed by us and certain of our subsidiaries and are secured by a pledge of substantially all of our and our subsidiaries’ assets. As of the dates presented in the unaudited condensed consolidated financial statements, the amounts outstanding under the 2016 Credit Facilities bear interest at variable rates based on specified percentages above LIBOR. We have agreed under the 2016 Credit Facilities not to pledge any assets to any third parties (other than those explicitly allowed to be pledged by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6 Credit Facilities permit cash dividends on our Class A and Class B Common Stock so long as no Event of Default (as defined in the 2016 Credit Facilities) has occurred and is continuing and provided that we remain in compliance with all financial covenants under the 2016 Credit Facilities.</t>
        </is>
      </c>
    </row>
    <row r="5">
      <c r="A5" s="4" t="inlineStr">
        <is>
          <t>6.125 Note Text Block [Text Block]</t>
        </is>
      </c>
      <c r="B5" s="4" t="inlineStr">
        <is>
          <t>6.125% Notes On March 10, 2017, we issued $250.0 million in aggregate principal amount of unsecured senior subordinated 6.125% Notes due 2027 (the “6.125% Notes”) which mature on March 15, 2027. The 6.125% Notes were issued at a price of 100.0% of the principal amount thereof. Balances outstanding under the 6.125% Notes are guaranteed by all of our domestic operating subsidiaries. These guarantees are full and unconditional and joint and several. For further discussion of Sonic’s 6.125% Notes, see Note 6, “Long-Term Debt,” to the consolidated financial statements in Sonic’s Annual Report on Form 10-K for the year ended December 31, 2020.</t>
        </is>
      </c>
    </row>
    <row r="6">
      <c r="A6" s="4" t="inlineStr">
        <is>
          <t>2019 Mortgage Facility Text Block [Text Block]</t>
        </is>
      </c>
      <c r="B6" s="4" t="inlineStr">
        <is>
          <t>2019 Mortgage Facility On November 22, 2019, we entered into a delayed draw-term loan credit agreement which is scheduled to mature on November 22, 2024 (the “2019 Mortgage Facility”). Under the 2019 Mortgage Facility, Sonic has a maximum borrowing limit of $112.2 million, which varies based on the appraised value of the collateral underlying the 2019 Mortgage Facility. The amount available for borrowing under the 2019 Mortgage Facility is subject to compliance with a borrowing base. The borrowing base is calculated based on 75% of the appraised value of certain eligible real estate designated by Sonic and owned by certain of our subsidiaries. Based on balances as of March 31, 2021, we had approximately $98.2 million of outstanding borrowings under the 2019 Mortgage Facility, resulting in total remaining borrowing availability of approximately $14.0 million under the 2019 Mortgage Facility. Amounts outstanding under the 2019 Mortgage Facility bear interest at (1) a specified rate above LIBOR (as defined in the 2019 Mortgage Facility), ranging from 1.50% to 2.75% per annum according to a performance-based pricing grid determined by the Company’s Consolidated Total Lease Adjusted Leverage Ratio (as defined in the 2019 Mortgage Facility) as of the last day of the immediately preceding fiscal quarter (the “Performance Grid”); or (2) a specified rate above the Base Rate (as defined in the 2019 Mortgage Facility), ranging from 0.50% to 1.75% per annum according to the Performance Grid. For further discussion of Sonic’s 2019 Mortgage Facility, see Note 6, “Long-Term Debt,” to the consolidated financial statements in Sonic’s Annual Report on Form 10-K for the year ended December 31, 2020.</t>
        </is>
      </c>
    </row>
    <row r="7">
      <c r="A7" s="4" t="inlineStr">
        <is>
          <t>Mortgage Notes Text Block [Text Block]</t>
        </is>
      </c>
      <c r="B7" s="4" t="inlineStr">
        <is>
          <t>Mortgage Notes to Finance Companies As of March 31, 2021, the weighted-average interest rate of our other outstanding mortgage notes (excluding the 2019 Mortgage Facility) was 3.50% and the total outstanding mortgage principal balance of these notes (excluding the 2019 Mortgage Facility) was approximately $370.8 million. These mortgage notes require monthly payments of principal and interest through their respective maturities, are secured by the underlying properties and contain certain cross-default provisions. Maturity dates for these mortgage notes range between 2021 and 2033.</t>
        </is>
      </c>
    </row>
    <row r="8">
      <c r="A8" s="4" t="inlineStr">
        <is>
          <t>2020 Line of Credit Text Block [Text Block]</t>
        </is>
      </c>
      <c r="B8" s="4" t="inlineStr">
        <is>
          <t>2020 Line of Credit Facility On June 23, 2020, we entered into a line of credit agreement with Ally Bank, which is scheduled to mature on June 22, 2021 (the “2020 Line of Credit Facility”). The 2020 Line of Credit Facility has borrowing availability of up to $54.1 million which can be used for general corporate purposes. The amount available for borrowing under the 2020 Line of Credit Facility is directly tied to the appraised value of certain real estate properties of the Company, which are used as collateral for any funds drawn under the 2020 Line of Credit Facility. As of March 31, 2021, we had no outstanding borrowings under the 2020 Line of Credit Facility, resulting in $54.1 million remaining borrowing availability under the 2020 Line of Credit Facility. The 2020 Line of Credit Facility contains usual and customary representations and warranties, and usual and customary affirmative and negative covenants, including covenants which could restrict or prohibit indebtedness, liens, the payment of dividends and other restricted payments, capital expenditures and material dispositions and acquisitions of assets, as well as other customary covenants and default provisions. Specifically, the 2020 Line of Credit Facility permits quarterly cash dividends on our Class A and Class B Common Stock up to $0.10 per share so long as no Event of Default (as defined in the 2020 Line of Credit Facility) has occurred and is continuing and provided that we remain in compliance with all financial covenants under the 2020 Line of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 Share Data and Stockholders' Equity</t>
        </is>
      </c>
      <c r="B1" s="2" t="inlineStr">
        <is>
          <t>3 Months Ended</t>
        </is>
      </c>
    </row>
    <row r="2">
      <c r="B2" s="2" t="inlineStr">
        <is>
          <t>Mar. 31, 2021</t>
        </is>
      </c>
    </row>
    <row r="3">
      <c r="A3" s="3" t="inlineStr">
        <is>
          <t>Earnings Per Share [Abstract]</t>
        </is>
      </c>
    </row>
    <row r="4">
      <c r="A4" s="4" t="inlineStr">
        <is>
          <t>Per Share Data and Stockholders' Equity</t>
        </is>
      </c>
      <c r="B4" s="4" t="inlineStr">
        <is>
          <t>Earnings Per Share – The calculation of diluted earnings per share considers the potential dilutive effect of restricted stock units, restricted stock awards and stock options granted under Sonic’s stock compensation plans (and any non-forfeitable dividends paid on such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and Other Proceedings In the ordinary course of busines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When we believe that a loss is probable and reasonably estimable, we make an accrual for our estimated probable losses. Such reserves are presently immaterial, both individually and in the aggregate. Other than as reflected in our recognized reserves, Sonic is currently unable to estimate a range of reasonably possible loss, or a range of reasonably possible loss in excess of the amount accrued, for pending proceedings. Guarantees and Indemnification Obligations In accordance with the terms of our operating lease agreements, our dealership subsidiaries, acting as lessees, generally agree to indemnify the lessor from certain exposure arising as a result of the use of the leased premises, including environmental exposure and repairs to leased property upon termination of the lease. In addition, we have generally agreed to indemnify the lessor in the event of a breach of the lease by the lessee. In connection with dealership dispositions and facility relocations, certain of our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an assignee or a sublessee does not perform its obligations, Sonic remains liable for such obligations. In accordance with the terms of agreements entered into for the sale of our dealerships, we generally agree to indemnify the buyer from certain liabilities and costs arising subsequent to the date of sale, including environmental exposure and exposure resulting from the breach of representations or warranties made in accordance with the agreements. While our exposure with respect to environmental remediation and repairs is difficult to quantify, our maximum exposure associated with these general indemnifications was approximately $25.0 million at both March 31, 2021 and December 31, 2020. These indemnifications typically expire within a period of one We also guarantee the floor plan commitments of our 50%-owned joint venture. The amount of such guarantee was approximately $4.3 million at both March 31,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8. Fair Value Measurements Assets and liabilities recorded at fair value in the accompanying unaudited condensed consolidated balance sheets as of March 31, 2021 and December 31, 2020 were as follows: Fair Value Based on Significant Other Observable Inputs (Level 2) March 31, 2021 December 31, 2020 (In thousands) Assets: Cash surrender value of life insurance policies (1) $ 35,940 $ 35,739 Total assets $ 35,940 $ 35,739 Liabilities: Deferred compensation plan (2) $ 21,644 $ 20,685 Total liabilities $ 21,644 $ 20,685 (1) Included in other assets in the accompanying unaudited condensed consolidated balance sheets. (2) Included in other long-term liabilities in the accompanying unaudited condensed consolidated balance sheets. There were no instances during the three months ended March 31, 2021 which required a fair value measurement of assets ordinarily measured at fair value on a non-recurring basis. These assets will be evaluated as of the annual valuation assessment date of October 1, 2021 or as events or changes in circumstances require. As of March 31, 2021 and December 31, 2020,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s of March 31, 2021 and December 31, 2020, the fair value and carrying value of Sonic’s significant fixed rate long-term debt were as follows: March 31, 2021 December 31, 2020 Fair Value Carrying Value Fair Value Carrying Value (In thousands) 6.125% Notes (1) $ 258,125 $ 250,000 $ 263,438 $ 250,000 (1) As determined by market quotations from similar securities as of March 31, 2021 and December 31, 2020, respectively (Level 2). For further discussion of Sonic’s fair value measurements, see Note 11, “Fair Value Measurements,” to the consolidated financial statements in Sonic’s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The changes in accumulated other comprehensive income (loss) related to our cash flow hedges and defined benefit pension plan for the three months ended March 31, 2021 are presently immaterial, both individually and in the aggregate. For further discussion of Sonic’s accumulated other comprehensive income (loss), see Note 13, “Accumulated Other Comprehensive Income (Loss),” to the consolidated financial statements in Sonic’s Annual Report on Form 10-K for the year ended December 31, 2020. For further discussion of Sonic’s defined benefit pension plan, see Note 10, “Employee Benefit Plans,” to the consolidated financial statements in Sonic’s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48" customWidth="1" min="2" max="2"/>
  </cols>
  <sheetData>
    <row r="1">
      <c r="A1" s="1" t="inlineStr">
        <is>
          <t>Details</t>
        </is>
      </c>
      <c r="B1" s="2" t="inlineStr">
        <is>
          <t>3 Months Ended</t>
        </is>
      </c>
    </row>
    <row r="2">
      <c r="B2" s="2" t="inlineStr">
        <is>
          <t>Mar. 31, 2021</t>
        </is>
      </c>
    </row>
    <row r="3">
      <c r="A3" s="3" t="inlineStr">
        <is>
          <t>Document Information [Line Items]</t>
        </is>
      </c>
    </row>
    <row r="4">
      <c r="A4" s="4" t="inlineStr">
        <is>
          <t>Entity Current Reporting Status</t>
        </is>
      </c>
      <c r="B4" s="4" t="inlineStr">
        <is>
          <t>Yes</t>
        </is>
      </c>
    </row>
    <row r="5">
      <c r="A5" s="4" t="inlineStr">
        <is>
          <t>Entity Interactive Data Current</t>
        </is>
      </c>
      <c r="B5" s="4" t="inlineStr">
        <is>
          <t>Yes</t>
        </is>
      </c>
    </row>
    <row r="6">
      <c r="A6" s="4" t="inlineStr">
        <is>
          <t>Entity Filer Category</t>
        </is>
      </c>
      <c r="B6" s="4" t="inlineStr">
        <is>
          <t>Large Accelerated Filer</t>
        </is>
      </c>
    </row>
    <row r="7">
      <c r="A7" s="4" t="inlineStr">
        <is>
          <t>Security Exchange Name</t>
        </is>
      </c>
      <c r="B7" s="4" t="inlineStr">
        <is>
          <t>NYSE</t>
        </is>
      </c>
    </row>
    <row r="8">
      <c r="A8" s="4" t="inlineStr">
        <is>
          <t>Entity Incorporation, State or Country Code</t>
        </is>
      </c>
      <c r="B8" s="4" t="inlineStr">
        <is>
          <t>DE</t>
        </is>
      </c>
    </row>
    <row r="9">
      <c r="A9" s="4" t="inlineStr">
        <is>
          <t>Document Transition Report</t>
        </is>
      </c>
      <c r="B9" s="4" t="inlineStr">
        <is>
          <t>false</t>
        </is>
      </c>
    </row>
    <row r="10">
      <c r="A10" s="4" t="inlineStr">
        <is>
          <t>Title of 12(b) Security</t>
        </is>
      </c>
      <c r="B10" s="4" t="inlineStr">
        <is>
          <t>Class A Common Stock, par value $0.01 per share</t>
        </is>
      </c>
    </row>
    <row r="11">
      <c r="A11" s="4" t="inlineStr">
        <is>
          <t>Entity Small Business</t>
        </is>
      </c>
      <c r="B11" s="4" t="inlineStr">
        <is>
          <t>fals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0. Segment Information As of March 31, 2021, Sonic had two operating segments: (1) retail automotive franchises that sell new vehicles and buy and sell used vehicles, sell replacement parts, perform vehicle maintenance, warranty and repair services, and arrange finance and insurance products (the “Franchised Dealerships Segment”); and (2) pre-owned vehicle specialty retail locations that provide guests an opportunity to search our nationwide inventory, purchase a pre-owned vehicle, select finance and insurance products and sell their current vehicle to us (the “EchoPark Segment”). Sonic has determined that its operating segments also represent its reportable segments. The reportable segments identified above are the business activities of Sonic for which discrete financial information is available and for which operating results are regularly reviewed by Sonic ’ s chief operating decision maker to assess operating performance and allocate resources. Sonic’s chief operating decision maker is a group of three individuals consisting of: (1) the Company’s Chief Executive Officer; (2) the Company’s President; and (3) the Company’s Chief Financial Officer. Reportable segment financial information for the three months ended March 31, 2021 and 2020 were as follows: Three Months Ended March 31, 2021 2020 (In thousands) Segment Revenues: Franchised Dealerships Segment revenues: New vehicles $ 1,156,317 $ 959,489 Used vehicles 661,534 566,888 Wholesale vehicles 56,204 42,440 Parts, service and collision repair 308,077 324,501 Finance, insurance and other, net 97,525 83,029 Franchised Dealerships Segment revenues $ 2,279,657 $ 1,976,347 EchoPark Segment revenues: Used vehicles $ 428,563 $ 283,164 Wholesale vehicles 18,605 6,103 Parts, service and collision repair 12,837 10,179 Finance, insurance and other, net 47,136 32,263 EchoPark Segment revenues $ 507,141 $ 331,709 Total consolidated revenues $ 2,786,798 $ 2,308,056 Three Months Ended March 31, 2021 2020 (In thousands, except unit data) Segment Income (Loss) (1): Franchised Dealerships Segment $ 70,543 $ 22,656 EchoPark Segment 2,010 2,096 Total segment income (loss) $ 72,553 $ 24,752 Impairment charges (2) — (268,000) Income (loss) from continuing operations before taxes $ 72,553 $ (243,248) Retail New and Used Vehicle Unit Sales Volume: Franchised Dealerships Segment 51,594 47,762 EchoPark Segment 19,670 13,986 Total retail new and used vehicle unit sales volume 71,264 61,748 (1) Segment income (loss) for each segment is defined as income (loss) from continuing operations before taxes and impairment charges. (2) For the three months ended March 31, 2020, the above amount includes a pre-tax impairment charge of approximately $268.0 million related to adjustments in fair value of goodwill for the Franchised Dealerships Segment as a result of the effects of the COVID-19 pandemic on our operations and market value. Three Months Ended March 31, 2021 2020 (In thousands) Impairment Charges: Franchised Dealerships Segment $ — $ 268,000 EchoPark Segment — — Total impairment charges $ — $ 268,000 Three Months Ended March 31, 2021 2020 (In thousands) Depreciation and Amortization: Franchised Dealerships Segment $ 20,376 $ 19,589 EchoPark Segment 3,311 2,708 Total depreciation and amortization $ 23,687 $ 22,297 Three Months Ended March 31, 2021 2020 (In thousands) Floor Plan Interest Expense: Franchised Dealerships Segment $ 4,117 $ 9,608 EchoPark Segment 996 900 Total floor plan interest expense $ 5,113 $ 10,508 Three Months Ended March 31, 2021 2020 (In thousands) Interest Expense, Other, Net: Franchised Dealerships Segment $ 9,958 $ 10,599 EchoPark Segment 327 366 Total interest expense, other, net $ 10,285 $ 10,965 Three Months Ended March 31, 2021 2020 (In thousands) Capital Expenditures: Franchised Dealerships Segment $ 46,171 $ 17,249 EchoPark Segment 21,492 2,556 Total capital expenditures $ 67,663 $ 19,805 March 31, 2021 December 31, 2020 (In thousands) Assets: Franchised Dealerships Segment assets $ 3,054,643 $ 3,096,811 EchoPark Segment assets 560,346 478,869 Corporate and other: Cash and cash equivalents 77,233 170,313 Other corporate assets 5 — Total assets $ 3,692,227 $ 3,745,9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1. Subsequent Events On April 14, 2021, Sonic entered into an Fifth Amended, Restated and Consolidated Credit Agreement, dated as of April 14, 2021, among Sonic, the subsidiaries of Sonic named therein, each lender a party thereto and Bank of America, N.A., as administrative agent, revolving swing line lender, new vehicle swing line lender, used vehicle swing line lender and an l/c issuer (the “2021 Credit Agreement”). The 2021 Credit Agreement provides for a revolving credit facility (the “Revolving Facility”), a new vehicle floor plan inventory finance facility (the “New Vehicle Floor Plan Facility”) and a used vehicle floor plan inventory finance facility (the “Used Vehicle Floor Plan Facility” and, together with the New Vehicle Floor Plan Facility, the “Floor Plan Facility”). The Revolving Facility and the Floor Plan Facility (together, the “2021 Credit Facilities”) replace the 2016 Credit Facilities and each has a maturity date of April 14, 2025. The initial borrowing limits under the Revolving Facility and Floor Plan Facility are $250.0 million and $1.6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accompanying unaudited condensed consolidated financial statements of Sonic Automotive, Inc. and its wholly owned subsidiaries (“Sonic,” the “Company,” “we,” “us” or “our”) for the three months ended March 31, 2021 and 2020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unaudited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and third quarters, while the fourth quarter historically has contributed the highest operating profit of any quarter. Additionally, the ongoing COVID-19 pandemic could impact earnings for the remainder of 2021 and beyond. The accompanying unaudited condensed consolidated financial statements should be read in conjunction with the consolidated financial statements and related notes thereto included in Sonic’s Annual Report on Form 10-K for the year ended December 31, 2020.</t>
        </is>
      </c>
    </row>
    <row r="5">
      <c r="A5" s="4" t="inlineStr">
        <is>
          <t>Principles of Consolidation</t>
        </is>
      </c>
      <c r="B5" s="4" t="inlineStr">
        <is>
          <t>Principles of Consolidation – All of our dealership and non-dealership subsidiaries are wholly owned and consolidated in the accompanying unaudited condensed consolidated financial statements, except for one 50%-owned dealership that is accounted for under the equity method. All material intercompany balances and transactions have been eliminated in the accompanying unaudited condensed consolidated financial statements.</t>
        </is>
      </c>
    </row>
    <row r="6">
      <c r="A6" s="4" t="inlineStr">
        <is>
          <t>Revenue from Contract with Customers</t>
        </is>
      </c>
      <c r="B6" s="4" t="inlineStr">
        <is>
          <t>Revenue Recognition – Revenue is recognized when a customer obtains control of promised goods or services and in an amount that reflects the consideration that the entity expects to receive in exchange for those goods or services. ASC Topic 606, “Revenue from Contracts with Customers,” applies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standard also requires disclosure of the nature, amount, timing and uncertainty of revenue and cash flows arising from contracts with customers. We do not include the cost of obtaining contracts within the related revenue streams since we elected the practical expedient to expense the costs to obtain a contract when incurred. Management has evaluated our established business processes, revenue transaction streams and accounting policies, and identified our material revenue streams to be: (1) the sale of new vehicles; (2) the sale of used vehicles to retail customers; (3) the sale of wholesale used vehicles at third-party auctions; (4) the arrangement of vehicle financing and the sale of service, warranty and other insurance contracts; and (5) the performance of vehicle maintenance and repair services and the sale of related parts and accessories. Generally, performance conditions are satisfied when the associated vehicle is either delivered or returned to a customer and customer acceptance has occurred, or over time as the maintenance and repair services are performed. We do not have any revenue streams with significant financing components as payments are typically received within a short period of time following completion of the performance obligation(s). Retrospective finance and insurance revenues (“F&amp;I retro revenues”) are recognized when the product contract has been executed with the end customer and the transaction price is estimated each reporting period based on the expected value method using historical and projected data. F&amp;I retro revenues can vary based on a variety of factors, including number of contracts and history of cancellations and claims. Accordingly, we utilize this historical and projected data to constrain the consideration to the extent that it is probable that a significant reversal in the amount of cumulative revenue will not occur when the uncertainty associated with the variable consideration is subsequently resolved. We record revenue when vehicles are delivered to customers, when vehicle service work is performed and when parts are delivered. Conditions for completing a sale include having an agreement with the customer, including pricing, and it being probable that the proceeds from the sale will be collected. The accompanying unaudited condensed consolidated balance sheets as of March 31, 2021 and December 31, 2020 include approximately $14.5 million and $21.7 million, respectively, related to contract assets from F&amp;I retro revenues recognition. Changes in contract assets from December 31, 2020 to March 31, 2021 were primarily due to ordinary business activity, including the receipt of cash for amounts earned and recognized in prior periods. Please refer to Note 1, “Description of Business and Summary of Significant Accounting Policies,” to the consolidated financial statements in Sonic’s Annual Report on Form 10-K for the year ended December 31, 2020 for further discussion of our revenue recognition policies and processes.</t>
        </is>
      </c>
    </row>
    <row r="7">
      <c r="A7" s="4" t="inlineStr">
        <is>
          <t>Income Tax Expense</t>
        </is>
      </c>
      <c r="B7" s="4" t="inlineStr">
        <is>
          <t>Taxes – The overall effective tax rate from continuing operations was 26.0% for the three months ended March 31, 2021, and 18.2% for the three months ended March 31, 2020. Income tax expense for the three months ended March 31, 2021 includes a $1.5 million discrete benefit related to vested or exercised stock compensation awards. Income tax benefit for the three months ended March 31, 2020 includes a $51.3 million benefit, including the effect of non-deductible amounts, related to the $268.0 million goodwill impairment charge recognized in such quarter, and a $0.5 million discrete benefit related to vested or exercised stock compensation awards, offset partially by a $0.1 million discrete charge related to changes in uncertain tax positions. Sonic’s effective tax rate varies from year to year based on the level of taxable income, the distribution of taxable income between states in which the Company operates and other tax adjustments.</t>
        </is>
      </c>
    </row>
    <row r="8">
      <c r="A8" s="4" t="inlineStr">
        <is>
          <t>Per Share Data and Stockholders' Equity</t>
        </is>
      </c>
      <c r="B8" s="4" t="inlineStr">
        <is>
          <t>Earnings Per Share – The calculation of diluted earnings per share considers the potential dilutive effect of restricted stock units, restricted stock awards and stock options granted under Sonic’s stock compensation plans (and any non-forfeitable dividends paid on such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Unusual Risks and Uncertainties</t>
        </is>
      </c>
      <c r="B4" s="4" t="inlineStr">
        <is>
          <t xml:space="preserve">COVID 19 – The COVID-19 pandemic began negatively impacting the global economy in the first quarter of 2020. The impact on the economy affected both consumer demand and supply of manufactured goods as many countries around the world and states and municipalities in the U.S. mandated restrictions on citizen movements (i.e., shelter-in-place or stay-at-home orders) or on in-person retail trade or manufacturing activities at physical locations. As a result, many businesses curtailed operations and furloughed or terminated employees. In the U.S., the federal government passed several relief measures, including the Coronavirus Aid, Relief, and Economic Security Act (CARES Act) and the Families First Coronavirus Response Act, in an attempt to provide short-term relief to families and businesses as a result of the economic impacts of the COVID-19 pandemic. This broader economic backdrop resulting from the COVID-19 pandemic had a direct impact on our business and operations beginning in March 2020 and continuing through the date of this report. As a result of the pandemic and related shelter-in-place or stay-at-home orders, we transitioned many of our teammates to remote work arrangements. In situations where a teammate’s role did not permit remote work (e.g., service repair technicians), we implemented staggered work hours, social distancing and other safety measures to promote the health and safety of our teammates and guests. As a result of the systems and infrastructure we had in place prior to the pandemic, we were largely able to maintain our back-office operations, financial reporting and internal control processes with minimal disruption or changes in the effectiveness of such processes. All of our store operations were impacted by the COVID-19 pandemic to varying degrees. During parts of the first half of 2020, the majority of our stores were not permitted to conduct retail sales of new and used vehicles at our physical locations. Those locations could offer virtual sales transactions with “contactless” delivery to customers but experienced lower consumer demand as a result of the initial onset of the pandemic and state and local governmental restrictions on business and consumer activities. Due to the critical nature of automotive repair, our fixed operations were deemed “essential” by governmental agencies and have largely been able to continue to conduct business so far, while adjusting operations to comply with state and local standards for safety and social distancing to promote the health and safety of our teammates and guests. As of March 31, 2021, most of such restrictions had been relaxed; however, our stores remain subject to both external and self-imposed health and safety policies and practices that may affect the way we sell vehicles and interact with our guests in the future. The ongoing effects of the COVID-19 pandemic continue to evolve. While we currently expect to see continued economic recovery in the remainder of the fiscal year ending December 31, 2021, the ongoing pandemic may cause changes in consumer behaviors, including a potential reduction in consumer spending for vehicles and automotive repairs, especially if the pandemic worsens or the regulatory environment changes in response to the pandemic. This may lead to increased asset recovery and valuation risks, such as impairment of additional indefinite lived intangible assets. In addition, uncertainties in the global economy may negatively impact our suppliers and other business partners, which may interrupt our vehicle and parts inventory supply chain and require other changes to our operations. These and other factors may adversely impact our revenues, operating income and earnings per share financial measures. Recent Accounting Pronouncements – In March 2020, the Financial Accounting Standards Board issued Accounting Standards Update (“ASU”) 2020-04, “Reference Rate Reform (Accounting Standards Codification (“ASC”) Topic 848): Facilitation of the Effects of Reference Rate Reform on Financial Reporting.”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ies</t>
        </is>
      </c>
      <c r="B4" s="4" t="inlineStr">
        <is>
          <t xml:space="preserve">Inventories consist of the following: March 31, 2021 December 31, 2020 (In thousands) New vehicles $ 602,724 $ 648,448 Used vehicles 442,744 413,209 Service loaners 129,184 128,531 Parts, accessories and other 57,601 57,066 Net inventories $ 1,232,253 $ 1,247,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Components of Property and Equipment, Net</t>
        </is>
      </c>
      <c r="B4" s="4" t="inlineStr">
        <is>
          <t>Property and equipment, net consists of the following: March 31, 2021 December 31, 2020 (In thousands) Land $ 377,978 $ 375,297 Building and improvements 1,046,004 1,028,016 Furniture, fixtures and equipment 391,968 365,222 Construction in progress 55,799 34,767 Total, at cost 1,871,749 1,803,302 Less accumulated depreciation (695,130) (673,082) Subtotal 1,176,619 1,130,220 Less assets held for sale (1) (9,694) (9,694) Property and equipment, net $ 1,166,925 $ 1,120,526 (1) Classified in other current assets in the accompanying unaudited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1, 2021</t>
        </is>
      </c>
    </row>
    <row r="3">
      <c r="A3" s="3" t="inlineStr">
        <is>
          <t>Debt Instrument [Line Items]</t>
        </is>
      </c>
    </row>
    <row r="4">
      <c r="A4" s="4" t="inlineStr">
        <is>
          <t>Long-Term Debt</t>
        </is>
      </c>
      <c r="B4" s="4" t="inlineStr">
        <is>
          <t>Long-term debt consists of the following: March 31, 2021 December 31, 2020 (In thousands) 2016 Revolving Credit Facility (1) $ — $ — 6.125% Senior Subordinated Notes due 2027 (the “6.125% Notes”) 250,000 250,000 2019 Mortgage Facility (2) 98,179 100,906 Mortgage notes to finance companies - fixed rate, bearing interest from 2.41% to 7.03% 208,461 212,135 Mortgage notes to finance companies - variable rate, bearing interest at 1.50 to 2.90 percentage points above one-month or three-month LIBOR 162,322 164,889 Subtotal $ 718,962 $ 727,930 Debt issuance costs (7,065) (7,863) Total debt 711,897 720,067 Less current maturities (74,520) (68,244) Long-term debt $ 637,377 $ 651,823 (1) The interest rate on the 2016 Revolving Credit Facility (as defined below) was 150 basis points above LIBOR at both March 31, 2021 and December 31, 2020. (2) The interest rate on the 2019 Mortgage Facility (as defined below) was 150 basis points above LIBOR at both March 31, 2021 and December 31, 2020.</t>
        </is>
      </c>
    </row>
    <row r="5">
      <c r="A5" s="4" t="inlineStr">
        <is>
          <t>Financial Covenants Include Required Specified Ratios</t>
        </is>
      </c>
      <c r="B5" s="4" t="inlineStr">
        <is>
          <t xml:space="preserve">Covenants We have agreed under the 2016 Credit Facilities, the 2019 Mortgage Facility and the 2020 Line of Credit Facility not to pledge any assets to any third parties (other than those explicitly allowed to be pledged by the amended terms of the 2016 Credit Facilities, the 2019 Mortgage Facility and the 2020 Line of Credit Facility), including other lenders, subject to certain stated exceptions, including floor plan financing arrangements. In addition, the 2016 Credit Facilities, the 2019 Mortgage Facility and the 2020 Line of Credit Facility contain certain negative covenants, including certain covenants which could restrict or prohibit indebtedness, liens, the payment of dividends and other restricted payments, capital expenditures and material dispositions and acquisitions of assets, as well as other customary covenants and default provisions. We were in compliance with the financial covenants under the 2016 Credit Facilities, the 2019 Mortgage Facility and the 2020 Line of Credit Facility as of March 31, 2021. Financial covenants include required specified ratios (as each is defined in the 2016 Credit Facilities, the 2019 Mortgage Facility and the 2020 Line of Credit Facility) of: Covenant Minimum Consolidated Liquidity Ratio Minimum Consolidated Fixed Charge Coverage Ratio Maximum Consolidated Total Lease Adjusted Leverage Ratio Required ratio 1.05 1.20 5.75 March 31, 2021 actual 1.15 2.32 2.47 The 2016 Credit Facilities, the 2019 Mortgage Facility and the 2020 Line of Credit Facility contain events of default, including cross defaults to other material indebtedness, change of control events and other events of default customary for syndicated commercial credit facilities. Upon the future occurrence of an event of default, we could be required to immediately repay all outstanding amounts under the 2016 Credit Facilities, the 2019 Mortgage Facility and the 2020 Line of Credit Facility. After giving effect to the applicable restrictions on the payment of dividends under our debt agreements, as of March 31, 2021, we had approximately $290.0 million of net income and retained earnings free of such restrictions. We were in compliance with all restrictive covenants under our debt agreements as of March 31, 2021. In addition, many of our facility leases are governed by a guarantee agreement between the landlord and us that contains financial and operating covenants. The financial covenants under the guarantee agreement are identical to those under the 2016 Credit Facilities, the 2019 Mortgage Facility and the 2020 Line of Credit Facility with the exception of one additional financ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Recorded at Fair Value</t>
        </is>
      </c>
      <c r="B4" s="4" t="inlineStr">
        <is>
          <t>Assets and liabilities recorded at fair value in the accompanying unaudited condensed consolidated balance sheets as of March 31, 2021 and December 31, 2020 were as follows: Fair Value Based on Significant Other Observable Inputs (Level 2) March 31, 2021 December 31, 2020 (In thousands) Assets: Cash surrender value of life insurance policies (1) $ 35,940 $ 35,739 Total assets $ 35,940 $ 35,739 Liabilities: Deferred compensation plan (2) $ 21,644 $ 20,685 Total liabilities $ 21,644 $ 20,685 (1) Included in other assets in the accompanying unaudited condensed consolidated balance sheets. (2) Included in other long-term liabilities in the accompanying unaudited condensed consolidated balance sheets.</t>
        </is>
      </c>
    </row>
    <row r="5">
      <c r="A5" s="4" t="inlineStr">
        <is>
          <t>Fair Value and Carrying Value of Significant Fixed Rate Long-Term Debt</t>
        </is>
      </c>
      <c r="B5" s="4" t="inlineStr">
        <is>
          <t>As of March 31, 2021 and December 31, 2020, the fair value and carrying value of Sonic’s significant fixed rate long-term debt were as follows: March 31, 2021 December 31, 2020 Fair Value Carrying Value Fair Value Carrying Value (In thousands) 6.125% Notes (1) $ 258,125 $ 250,000 $ 263,438 $ 250,000 (1) As determined by market quotations from similar securities as of March 31, 2021 and December 31, 2020, respectively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ummary of Changes in Accumulated Other Comprehensive Income (Loss)</t>
        </is>
      </c>
      <c r="B4" s="4" t="inlineStr">
        <is>
          <t>The changes in accumulated other comprehensive income (loss) related to our cash flow hedges and defined benefit pension plan for the three months ended March 31, 2021 are presently immaterial, both individually and in the aggregate. For further discussion of Sonic’s accumulated other comprehensive income (loss), see Note 13, “Accumulated Other Comprehensive Income (Loss),” to the consolidated financial statements in Sonic’s Annual Report on Form 10-K for the year ended December 31, 2020. For further discussion of Sonic’s defined benefit pension plan, see Note 10, “Employee Benefit Plans,” to the consolidated financial statements in Sonic’s Annual Report on Form 10-K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Codification Topic 842 (Tables) - USD ($) $ in Thousands</t>
        </is>
      </c>
      <c r="B1" s="2" t="inlineStr">
        <is>
          <t>3 Months Ended</t>
        </is>
      </c>
    </row>
    <row r="2">
      <c r="B2" s="2" t="inlineStr">
        <is>
          <t>Mar. 31, 2021</t>
        </is>
      </c>
      <c r="C2" s="2" t="inlineStr">
        <is>
          <t>Mar. 31, 2020</t>
        </is>
      </c>
      <c r="D2" s="2" t="inlineStr">
        <is>
          <t>Dec. 31, 2020</t>
        </is>
      </c>
    </row>
    <row r="3">
      <c r="A3" s="3" t="inlineStr">
        <is>
          <t>Lease, Cost [Abstract]</t>
        </is>
      </c>
    </row>
    <row r="4">
      <c r="A4" s="4" t="inlineStr">
        <is>
          <t>Finance Lease, Principal Payments</t>
        </is>
      </c>
      <c r="B4" s="6" t="n">
        <v>930</v>
      </c>
      <c r="C4" s="6" t="n">
        <v>337</v>
      </c>
    </row>
    <row r="5">
      <c r="A5" s="3" t="inlineStr">
        <is>
          <t>Leases [Abstract]</t>
        </is>
      </c>
    </row>
    <row r="6">
      <c r="A6" s="4" t="inlineStr">
        <is>
          <t>Finance Lease, Right-of-Use Asset, after Accumulated Amortization</t>
        </is>
      </c>
      <c r="B6" s="5" t="n">
        <v>65216</v>
      </c>
      <c r="D6" s="6" t="n">
        <v>60121</v>
      </c>
    </row>
    <row r="7">
      <c r="A7" s="4" t="inlineStr">
        <is>
          <t>Operating Lease, Liability, Current</t>
        </is>
      </c>
      <c r="B7" s="5" t="n">
        <v>40685</v>
      </c>
      <c r="D7" s="5" t="n">
        <v>42339</v>
      </c>
    </row>
    <row r="8">
      <c r="A8" s="4" t="inlineStr">
        <is>
          <t>Finance Lease, Liability, Current</t>
        </is>
      </c>
      <c r="B8" s="5" t="n">
        <v>4059</v>
      </c>
      <c r="D8" s="5" t="n">
        <v>3515</v>
      </c>
    </row>
    <row r="9">
      <c r="A9" s="4" t="inlineStr">
        <is>
          <t>Operating Lease, Liability, Noncurrent</t>
        </is>
      </c>
      <c r="B9" s="5" t="n">
        <v>288589</v>
      </c>
      <c r="D9" s="5" t="n">
        <v>296564</v>
      </c>
    </row>
    <row r="10">
      <c r="A10" s="4" t="inlineStr">
        <is>
          <t>Finance Lease, Liability, Noncurrent</t>
        </is>
      </c>
      <c r="B10" s="6" t="n">
        <v>67388</v>
      </c>
      <c r="D10" s="6" t="n">
        <v>622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Unaudited) - USD ($) shares in Thousands</t>
        </is>
      </c>
      <c r="B1" s="2" t="inlineStr">
        <is>
          <t>3 Months Ended</t>
        </is>
      </c>
    </row>
    <row r="2">
      <c r="B2" s="2" t="inlineStr">
        <is>
          <t>Mar. 31, 2021</t>
        </is>
      </c>
      <c r="C2" s="2" t="inlineStr">
        <is>
          <t>Mar. 31, 2020</t>
        </is>
      </c>
    </row>
    <row r="3">
      <c r="A3" s="3" t="inlineStr">
        <is>
          <t>Revenues:</t>
        </is>
      </c>
    </row>
    <row r="4">
      <c r="A4" s="4" t="inlineStr">
        <is>
          <t>Revenues</t>
        </is>
      </c>
      <c r="B4" s="6" t="n">
        <v>2786798000</v>
      </c>
      <c r="C4" s="6" t="n">
        <v>2308056000</v>
      </c>
    </row>
    <row r="5">
      <c r="A5" s="3" t="inlineStr">
        <is>
          <t>Cost of Sales:</t>
        </is>
      </c>
    </row>
    <row r="6">
      <c r="A6" s="4" t="inlineStr">
        <is>
          <t>Cost of Sales</t>
        </is>
      </c>
      <c r="B6" s="5" t="n">
        <v>-2385905000</v>
      </c>
      <c r="C6" s="5" t="n">
        <v>-1957478000</v>
      </c>
    </row>
    <row r="7">
      <c r="A7" s="4" t="inlineStr">
        <is>
          <t>Gross profit</t>
        </is>
      </c>
      <c r="B7" s="5" t="n">
        <v>400893000</v>
      </c>
      <c r="C7" s="5" t="n">
        <v>350578000</v>
      </c>
    </row>
    <row r="8">
      <c r="A8" s="4" t="inlineStr">
        <is>
          <t>Selling, general and administrative expenses</t>
        </is>
      </c>
      <c r="B8" s="5" t="n">
        <v>-289356000</v>
      </c>
      <c r="C8" s="5" t="n">
        <v>-282156000</v>
      </c>
    </row>
    <row r="9">
      <c r="A9" s="4" t="inlineStr">
        <is>
          <t>Impairment charges</t>
        </is>
      </c>
      <c r="B9" s="5" t="n">
        <v>0</v>
      </c>
      <c r="C9" s="5" t="n">
        <v>-268000000</v>
      </c>
    </row>
    <row r="10">
      <c r="A10" s="4" t="inlineStr">
        <is>
          <t>Depreciation and amortization</t>
        </is>
      </c>
      <c r="B10" s="5" t="n">
        <v>-23687000</v>
      </c>
      <c r="C10" s="5" t="n">
        <v>-22297000</v>
      </c>
    </row>
    <row r="11">
      <c r="A11" s="4" t="inlineStr">
        <is>
          <t>Operating income (loss)</t>
        </is>
      </c>
      <c r="B11" s="5" t="n">
        <v>87850000</v>
      </c>
      <c r="C11" s="5" t="n">
        <v>-221875000</v>
      </c>
    </row>
    <row r="12">
      <c r="A12" s="3" t="inlineStr">
        <is>
          <t>Other income (expense):</t>
        </is>
      </c>
    </row>
    <row r="13">
      <c r="A13" s="4" t="inlineStr">
        <is>
          <t>Interest expense, floor plan</t>
        </is>
      </c>
      <c r="B13" s="5" t="n">
        <v>-5113000</v>
      </c>
      <c r="C13" s="5" t="n">
        <v>-10508000</v>
      </c>
    </row>
    <row r="14">
      <c r="A14" s="4" t="inlineStr">
        <is>
          <t>Interest expense, other, net</t>
        </is>
      </c>
      <c r="B14" s="5" t="n">
        <v>-10285000</v>
      </c>
      <c r="C14" s="5" t="n">
        <v>-10965000</v>
      </c>
    </row>
    <row r="15">
      <c r="A15" s="4" t="inlineStr">
        <is>
          <t>Other income (expense), net</t>
        </is>
      </c>
      <c r="B15" s="5" t="n">
        <v>101000</v>
      </c>
      <c r="C15" s="5" t="n">
        <v>100000</v>
      </c>
    </row>
    <row r="16">
      <c r="A16" s="4" t="inlineStr">
        <is>
          <t>Total other income (expense)</t>
        </is>
      </c>
      <c r="B16" s="5" t="n">
        <v>-15297000</v>
      </c>
      <c r="C16" s="5" t="n">
        <v>-21373000</v>
      </c>
    </row>
    <row r="17">
      <c r="A17" s="4" t="inlineStr">
        <is>
          <t>Income (loss) from continuing operations before taxes</t>
        </is>
      </c>
      <c r="B17" s="5" t="n">
        <v>72553000</v>
      </c>
      <c r="C17" s="5" t="n">
        <v>-243248000</v>
      </c>
    </row>
    <row r="18">
      <c r="A18" s="4" t="inlineStr">
        <is>
          <t>Provision for income taxes for continuing operations - benefit (expense)</t>
        </is>
      </c>
      <c r="B18" s="5" t="n">
        <v>-18864000</v>
      </c>
      <c r="C18" s="5" t="n">
        <v>44117000</v>
      </c>
    </row>
    <row r="19">
      <c r="A19" s="4" t="inlineStr">
        <is>
          <t>Income (loss) from continuing operations</t>
        </is>
      </c>
      <c r="B19" s="5" t="n">
        <v>53689000</v>
      </c>
      <c r="C19" s="5" t="n">
        <v>-199131000</v>
      </c>
    </row>
    <row r="20">
      <c r="A20" s="3" t="inlineStr">
        <is>
          <t>Discontinued operations:</t>
        </is>
      </c>
    </row>
    <row r="21">
      <c r="A21" s="4" t="inlineStr">
        <is>
          <t>Income (loss) from discontinued operations before taxes</t>
        </is>
      </c>
      <c r="B21" s="5" t="n">
        <v>720000</v>
      </c>
      <c r="C21" s="5" t="n">
        <v>-285000</v>
      </c>
    </row>
    <row r="22">
      <c r="A22" s="4" t="inlineStr">
        <is>
          <t>Provision for income taxes for discontinued operations - benefit (expense)</t>
        </is>
      </c>
      <c r="B22" s="5" t="n">
        <v>-187000</v>
      </c>
      <c r="C22" s="5" t="n">
        <v>83000</v>
      </c>
    </row>
    <row r="23">
      <c r="A23" s="4" t="inlineStr">
        <is>
          <t>Income (loss) from discontinued operations</t>
        </is>
      </c>
      <c r="B23" s="5" t="n">
        <v>533000</v>
      </c>
      <c r="C23" s="5" t="n">
        <v>-202000</v>
      </c>
    </row>
    <row r="24">
      <c r="A24" s="4" t="inlineStr">
        <is>
          <t>Net income (loss)</t>
        </is>
      </c>
      <c r="B24" s="6" t="n">
        <v>54222000</v>
      </c>
      <c r="C24" s="6" t="n">
        <v>-199333000</v>
      </c>
    </row>
    <row r="25">
      <c r="A25" s="3" t="inlineStr">
        <is>
          <t>Basic earnings (loss) per common share:</t>
        </is>
      </c>
    </row>
    <row r="26">
      <c r="A26" s="4" t="inlineStr">
        <is>
          <t>Earnings (loss) per share from continuing operations (usd per share)</t>
        </is>
      </c>
      <c r="B26" s="7" t="n">
        <v>1.29</v>
      </c>
      <c r="C26" s="7" t="n">
        <v>-4.67</v>
      </c>
    </row>
    <row r="27">
      <c r="A27" s="4" t="inlineStr">
        <is>
          <t>Earnings (loss) per share from discontinued operations (usd per share)</t>
        </is>
      </c>
      <c r="B27" s="8" t="n">
        <v>0.02</v>
      </c>
      <c r="C27" s="8" t="n">
        <v>-0.01</v>
      </c>
    </row>
    <row r="28">
      <c r="A28" s="4" t="inlineStr">
        <is>
          <t>Earnings (loss) per common share (usd per share)</t>
        </is>
      </c>
      <c r="B28" s="7" t="n">
        <v>1.31</v>
      </c>
      <c r="C28" s="7" t="n">
        <v>-4.68</v>
      </c>
    </row>
    <row r="29">
      <c r="A29" s="4" t="inlineStr">
        <is>
          <t>Weighted average common shares outstanding</t>
        </is>
      </c>
      <c r="B29" s="5" t="n">
        <v>41541</v>
      </c>
      <c r="C29" s="5" t="n">
        <v>42615</v>
      </c>
    </row>
    <row r="30">
      <c r="A30" s="3" t="inlineStr">
        <is>
          <t>Diluted earnings (loss) per common share:</t>
        </is>
      </c>
    </row>
    <row r="31">
      <c r="A31" s="4" t="inlineStr">
        <is>
          <t>Earnings (loss) per share from continuing operations (usd per share)</t>
        </is>
      </c>
      <c r="B31" s="7" t="n">
        <v>1.23</v>
      </c>
      <c r="C31" s="7" t="n">
        <v>-4.67</v>
      </c>
    </row>
    <row r="32">
      <c r="A32" s="4" t="inlineStr">
        <is>
          <t>Earnings (loss) per share from discontinued operations (usd per share)</t>
        </is>
      </c>
      <c r="B32" s="8" t="n">
        <v>0.02</v>
      </c>
      <c r="C32" s="8" t="n">
        <v>-0.01</v>
      </c>
    </row>
    <row r="33">
      <c r="A33" s="4" t="inlineStr">
        <is>
          <t>Earnings (loss) per common share (usd per share)</t>
        </is>
      </c>
      <c r="B33" s="7" t="n">
        <v>1.25</v>
      </c>
      <c r="C33" s="7" t="n">
        <v>-4.68</v>
      </c>
    </row>
    <row r="34">
      <c r="A34" s="4" t="inlineStr">
        <is>
          <t>Weighted average common shares outstanding</t>
        </is>
      </c>
      <c r="B34" s="5" t="n">
        <v>43542</v>
      </c>
      <c r="C34" s="5" t="n">
        <v>42615</v>
      </c>
    </row>
    <row r="35">
      <c r="A35" s="4" t="inlineStr">
        <is>
          <t>Total vehicles</t>
        </is>
      </c>
    </row>
    <row r="36">
      <c r="A36" s="3" t="inlineStr">
        <is>
          <t>Revenues:</t>
        </is>
      </c>
    </row>
    <row r="37">
      <c r="A37" s="4" t="inlineStr">
        <is>
          <t>Revenues</t>
        </is>
      </c>
      <c r="B37" s="6" t="n">
        <v>2321223000</v>
      </c>
      <c r="C37" s="6" t="n">
        <v>1858084000</v>
      </c>
    </row>
    <row r="38">
      <c r="A38" s="3" t="inlineStr">
        <is>
          <t>Cost of Sales:</t>
        </is>
      </c>
    </row>
    <row r="39">
      <c r="A39" s="4" t="inlineStr">
        <is>
          <t>Cost of Sales</t>
        </is>
      </c>
      <c r="B39" s="5" t="n">
        <v>-2220041000</v>
      </c>
      <c r="C39" s="5" t="n">
        <v>-1780696000</v>
      </c>
    </row>
    <row r="40">
      <c r="A40" s="4" t="inlineStr">
        <is>
          <t>New vehicles</t>
        </is>
      </c>
    </row>
    <row r="41">
      <c r="A41" s="3" t="inlineStr">
        <is>
          <t>Revenues:</t>
        </is>
      </c>
    </row>
    <row r="42">
      <c r="A42" s="4" t="inlineStr">
        <is>
          <t>Revenues</t>
        </is>
      </c>
      <c r="B42" s="5" t="n">
        <v>1156317000</v>
      </c>
      <c r="C42" s="5" t="n">
        <v>959489000</v>
      </c>
    </row>
    <row r="43">
      <c r="A43" s="3" t="inlineStr">
        <is>
          <t>Cost of Sales:</t>
        </is>
      </c>
    </row>
    <row r="44">
      <c r="A44" s="4" t="inlineStr">
        <is>
          <t>Cost of Sales</t>
        </is>
      </c>
      <c r="B44" s="5" t="n">
        <v>-1086852000</v>
      </c>
      <c r="C44" s="5" t="n">
        <v>-914074000</v>
      </c>
    </row>
    <row r="45">
      <c r="A45" s="4" t="inlineStr">
        <is>
          <t>Used vehicles</t>
        </is>
      </c>
    </row>
    <row r="46">
      <c r="A46" s="3" t="inlineStr">
        <is>
          <t>Revenues:</t>
        </is>
      </c>
    </row>
    <row r="47">
      <c r="A47" s="4" t="inlineStr">
        <is>
          <t>Revenues</t>
        </is>
      </c>
      <c r="B47" s="5" t="n">
        <v>1090097000</v>
      </c>
      <c r="C47" s="5" t="n">
        <v>850052000</v>
      </c>
    </row>
    <row r="48">
      <c r="A48" s="3" t="inlineStr">
        <is>
          <t>Cost of Sales:</t>
        </is>
      </c>
    </row>
    <row r="49">
      <c r="A49" s="4" t="inlineStr">
        <is>
          <t>Cost of Sales</t>
        </is>
      </c>
      <c r="B49" s="5" t="n">
        <v>-1059229000</v>
      </c>
      <c r="C49" s="5" t="n">
        <v>-817922000</v>
      </c>
    </row>
    <row r="50">
      <c r="A50" s="4" t="inlineStr">
        <is>
          <t>Wholesale vehicles</t>
        </is>
      </c>
    </row>
    <row r="51">
      <c r="A51" s="3" t="inlineStr">
        <is>
          <t>Revenues:</t>
        </is>
      </c>
    </row>
    <row r="52">
      <c r="A52" s="4" t="inlineStr">
        <is>
          <t>Revenues</t>
        </is>
      </c>
      <c r="B52" s="5" t="n">
        <v>74809000</v>
      </c>
      <c r="C52" s="5" t="n">
        <v>48543000</v>
      </c>
    </row>
    <row r="53">
      <c r="A53" s="3" t="inlineStr">
        <is>
          <t>Cost of Sales:</t>
        </is>
      </c>
    </row>
    <row r="54">
      <c r="A54" s="4" t="inlineStr">
        <is>
          <t>Cost of Sales</t>
        </is>
      </c>
      <c r="B54" s="5" t="n">
        <v>-73960000</v>
      </c>
      <c r="C54" s="5" t="n">
        <v>-48700000</v>
      </c>
    </row>
    <row r="55">
      <c r="A55" s="4" t="inlineStr">
        <is>
          <t>Parts, service and collision repair</t>
        </is>
      </c>
    </row>
    <row r="56">
      <c r="A56" s="3" t="inlineStr">
        <is>
          <t>Revenues:</t>
        </is>
      </c>
    </row>
    <row r="57">
      <c r="A57" s="4" t="inlineStr">
        <is>
          <t>Revenues</t>
        </is>
      </c>
      <c r="B57" s="5" t="n">
        <v>320914000</v>
      </c>
      <c r="C57" s="5" t="n">
        <v>334680000</v>
      </c>
    </row>
    <row r="58">
      <c r="A58" s="3" t="inlineStr">
        <is>
          <t>Cost of Sales:</t>
        </is>
      </c>
    </row>
    <row r="59">
      <c r="A59" s="4" t="inlineStr">
        <is>
          <t>Cost of Sales</t>
        </is>
      </c>
      <c r="B59" s="5" t="n">
        <v>-165864000</v>
      </c>
      <c r="C59" s="5" t="n">
        <v>-176782000</v>
      </c>
    </row>
    <row r="60">
      <c r="A60" s="4" t="inlineStr">
        <is>
          <t>Finance, insurance and other, net</t>
        </is>
      </c>
    </row>
    <row r="61">
      <c r="A61" s="3" t="inlineStr">
        <is>
          <t>Revenues:</t>
        </is>
      </c>
    </row>
    <row r="62">
      <c r="A62" s="4" t="inlineStr">
        <is>
          <t>Revenues</t>
        </is>
      </c>
      <c r="B62" s="6" t="n">
        <v>144661000</v>
      </c>
      <c r="C62" s="6" t="n">
        <v>11529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Cumulative Effect of Adjustments for Adoption of ASC 606 (Details) - USD ($)</t>
        </is>
      </c>
      <c r="B1" s="2" t="inlineStr">
        <is>
          <t>3 Months Ended</t>
        </is>
      </c>
    </row>
    <row r="2">
      <c r="B2" s="2" t="inlineStr">
        <is>
          <t>Mar. 31, 2021</t>
        </is>
      </c>
      <c r="C2" s="2" t="inlineStr">
        <is>
          <t>Mar. 31, 2020</t>
        </is>
      </c>
      <c r="D2" s="2" t="inlineStr">
        <is>
          <t>Dec. 31, 2020</t>
        </is>
      </c>
    </row>
    <row r="3">
      <c r="A3" s="3" t="inlineStr">
        <is>
          <t>Revenues:</t>
        </is>
      </c>
    </row>
    <row r="4">
      <c r="A4" s="4" t="inlineStr">
        <is>
          <t>Revenues</t>
        </is>
      </c>
      <c r="B4" s="6" t="n">
        <v>2786798000</v>
      </c>
      <c r="C4" s="6" t="n">
        <v>2308056000</v>
      </c>
    </row>
    <row r="5">
      <c r="A5" s="3" t="inlineStr">
        <is>
          <t>Cost of Sales:</t>
        </is>
      </c>
    </row>
    <row r="6">
      <c r="A6" s="4" t="inlineStr">
        <is>
          <t>Cost of Sales</t>
        </is>
      </c>
      <c r="B6" s="5" t="n">
        <v>-2385905000</v>
      </c>
      <c r="C6" s="5" t="n">
        <v>-1957478000</v>
      </c>
    </row>
    <row r="7">
      <c r="A7" s="4" t="inlineStr">
        <is>
          <t>Operating income (loss)</t>
        </is>
      </c>
      <c r="B7" s="5" t="n">
        <v>87850000</v>
      </c>
      <c r="C7" s="5" t="n">
        <v>-221875000</v>
      </c>
    </row>
    <row r="8">
      <c r="A8" s="3" t="inlineStr">
        <is>
          <t>Assets:</t>
        </is>
      </c>
    </row>
    <row r="9">
      <c r="A9" s="4" t="inlineStr">
        <is>
          <t>Receivables, net</t>
        </is>
      </c>
      <c r="B9" s="5" t="n">
        <v>373518000</v>
      </c>
      <c r="D9" s="6" t="n">
        <v>371666000</v>
      </c>
    </row>
    <row r="10">
      <c r="A10" s="3" t="inlineStr">
        <is>
          <t>Liabilities:</t>
        </is>
      </c>
    </row>
    <row r="11">
      <c r="A11" s="4" t="inlineStr">
        <is>
          <t>Other accrued liabilities</t>
        </is>
      </c>
      <c r="B11" s="5" t="n">
        <v>295331000</v>
      </c>
      <c r="D11" s="5" t="n">
        <v>279477000</v>
      </c>
    </row>
    <row r="12">
      <c r="A12" s="4" t="inlineStr">
        <is>
          <t>Deferred income taxes</t>
        </is>
      </c>
      <c r="B12" s="5" t="n">
        <v>771000</v>
      </c>
      <c r="D12" s="5" t="n">
        <v>345000</v>
      </c>
    </row>
    <row r="13">
      <c r="A13" s="3" t="inlineStr">
        <is>
          <t>Stockholders' Equity:</t>
        </is>
      </c>
    </row>
    <row r="14">
      <c r="A14" s="4" t="inlineStr">
        <is>
          <t>Retained Earnings (Accumulated Deficit)</t>
        </is>
      </c>
      <c r="B14" s="5" t="n">
        <v>771864000</v>
      </c>
      <c r="D14" s="5" t="n">
        <v>721770000</v>
      </c>
    </row>
    <row r="15">
      <c r="A15" s="4" t="inlineStr">
        <is>
          <t>Parts, service and collision repair</t>
        </is>
      </c>
    </row>
    <row r="16">
      <c r="A16" s="3" t="inlineStr">
        <is>
          <t>Revenues:</t>
        </is>
      </c>
    </row>
    <row r="17">
      <c r="A17" s="4" t="inlineStr">
        <is>
          <t>Revenues</t>
        </is>
      </c>
      <c r="B17" s="5" t="n">
        <v>320914000</v>
      </c>
      <c r="C17" s="5" t="n">
        <v>334680000</v>
      </c>
    </row>
    <row r="18">
      <c r="A18" s="3" t="inlineStr">
        <is>
          <t>Cost of Sales:</t>
        </is>
      </c>
    </row>
    <row r="19">
      <c r="A19" s="4" t="inlineStr">
        <is>
          <t>Cost of Sales</t>
        </is>
      </c>
      <c r="B19" s="5" t="n">
        <v>-165864000</v>
      </c>
      <c r="C19" s="5" t="n">
        <v>-176782000</v>
      </c>
    </row>
    <row r="20">
      <c r="A20" s="4" t="inlineStr">
        <is>
          <t>Finance, insurance and other, net</t>
        </is>
      </c>
    </row>
    <row r="21">
      <c r="A21" s="3" t="inlineStr">
        <is>
          <t>Revenues:</t>
        </is>
      </c>
    </row>
    <row r="22">
      <c r="A22" s="4" t="inlineStr">
        <is>
          <t>Revenues</t>
        </is>
      </c>
      <c r="B22" s="5" t="n">
        <v>144661000</v>
      </c>
      <c r="C22" s="6" t="n">
        <v>115292000</v>
      </c>
    </row>
    <row r="23">
      <c r="A23" s="4" t="inlineStr">
        <is>
          <t>ASU 2014-09 | Finance, insurance and other, net</t>
        </is>
      </c>
    </row>
    <row r="24">
      <c r="A24" s="3" t="inlineStr">
        <is>
          <t>Assets:</t>
        </is>
      </c>
    </row>
    <row r="25">
      <c r="A25" s="4" t="inlineStr">
        <is>
          <t>Contract assets</t>
        </is>
      </c>
      <c r="B25" s="6" t="n">
        <v>14500000</v>
      </c>
      <c r="D25" s="6" t="n">
        <v>21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ent Accounting Pronouncements (Details) - USD ($) $ in Thousands</t>
        </is>
      </c>
      <c r="B1" s="2" t="inlineStr">
        <is>
          <t>Mar. 31, 2021</t>
        </is>
      </c>
      <c r="C1" s="2" t="inlineStr">
        <is>
          <t>Dec. 31, 2020</t>
        </is>
      </c>
    </row>
    <row r="2">
      <c r="A2" s="3" t="inlineStr">
        <is>
          <t>New Accounting Pronouncements or Change in Accounting Principle [Line Items]</t>
        </is>
      </c>
    </row>
    <row r="3">
      <c r="A3" s="4" t="inlineStr">
        <is>
          <t>Finance Lease, Right-of-Use Asset, after Accumulated Amortization</t>
        </is>
      </c>
      <c r="B3" s="6" t="n">
        <v>65216</v>
      </c>
      <c r="C3" s="6" t="n">
        <v>60121</v>
      </c>
    </row>
    <row r="4">
      <c r="A4" s="4" t="inlineStr">
        <is>
          <t>Intangible assets</t>
        </is>
      </c>
      <c r="B4" s="5" t="n">
        <v>64300</v>
      </c>
      <c r="C4" s="5" t="n">
        <v>64300</v>
      </c>
    </row>
    <row r="5">
      <c r="A5" s="4" t="inlineStr">
        <is>
          <t>Right-of-use asset</t>
        </is>
      </c>
      <c r="B5" s="6" t="n">
        <v>320914</v>
      </c>
      <c r="C5" s="6" t="n">
        <v>3303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tivity (Details) - USD ($) $ in Thousands</t>
        </is>
      </c>
      <c r="B1" s="2" t="inlineStr">
        <is>
          <t>Mar. 31, 2021</t>
        </is>
      </c>
      <c r="C1" s="2" t="inlineStr">
        <is>
          <t>Dec. 31, 2020</t>
        </is>
      </c>
    </row>
    <row r="2">
      <c r="A2" s="3" t="inlineStr">
        <is>
          <t>Accounting Policies [Abstract]</t>
        </is>
      </c>
    </row>
    <row r="3">
      <c r="A3" s="4" t="inlineStr">
        <is>
          <t>Finance Lease, Right-of-Use Asset, after Accumulated Amortization</t>
        </is>
      </c>
      <c r="B3" s="6" t="n">
        <v>65216</v>
      </c>
      <c r="C3" s="6" t="n">
        <v>60121</v>
      </c>
    </row>
    <row r="4">
      <c r="A4" s="4" t="inlineStr">
        <is>
          <t>Operating Lease, Right-of-Use Asset</t>
        </is>
      </c>
      <c r="B4" s="6" t="n">
        <v>320914</v>
      </c>
      <c r="C4" s="6" t="n">
        <v>3303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Percentage of dealership that is accounted for under the equity method</t>
        </is>
      </c>
      <c r="B4" s="4" t="inlineStr">
        <is>
          <t>50.00%</t>
        </is>
      </c>
    </row>
    <row r="5">
      <c r="A5" s="4" t="inlineStr">
        <is>
          <t>Effective tax rate from continuing operations</t>
        </is>
      </c>
      <c r="B5" s="4" t="inlineStr">
        <is>
          <t>26.00%</t>
        </is>
      </c>
      <c r="C5" s="4" t="inlineStr">
        <is>
          <t>18.20%</t>
        </is>
      </c>
    </row>
    <row r="6">
      <c r="A6" s="4" t="inlineStr">
        <is>
          <t>Tax expense for uncertain tax positions</t>
        </is>
      </c>
      <c r="C6" s="6" t="n">
        <v>100</v>
      </c>
    </row>
    <row r="7">
      <c r="A7" s="4" t="inlineStr">
        <is>
          <t>Discrete benefit related to vested or exercised stock compensation</t>
        </is>
      </c>
      <c r="B7" s="6" t="n">
        <v>1500</v>
      </c>
      <c r="C7" s="5" t="n">
        <v>500</v>
      </c>
    </row>
    <row r="8">
      <c r="A8" s="4" t="inlineStr">
        <is>
          <t>Income benefit</t>
        </is>
      </c>
      <c r="B8" s="5" t="n">
        <v>-18864</v>
      </c>
      <c r="C8" s="5" t="n">
        <v>44117</v>
      </c>
    </row>
    <row r="9">
      <c r="A9" s="4" t="inlineStr">
        <is>
          <t>Impairment charges</t>
        </is>
      </c>
      <c r="B9" s="6" t="n">
        <v>0</v>
      </c>
      <c r="C9" s="5" t="n">
        <v>268000</v>
      </c>
    </row>
    <row r="10">
      <c r="A10" s="4" t="inlineStr">
        <is>
          <t>Goodwill, Impairment Loss</t>
        </is>
      </c>
      <c r="C10" s="5" t="n">
        <v>268000</v>
      </c>
    </row>
    <row r="11">
      <c r="A11" s="4" t="inlineStr">
        <is>
          <t>Income Tax Benefit Goodwill Impairment</t>
        </is>
      </c>
      <c r="C11" s="6" t="n">
        <v>51300</v>
      </c>
    </row>
    <row r="12">
      <c r="A12" s="4" t="inlineStr">
        <is>
          <t>Dealership</t>
        </is>
      </c>
    </row>
    <row r="13">
      <c r="A13" s="3" t="inlineStr">
        <is>
          <t>Schedule of Equity Method Investments [Line Items]</t>
        </is>
      </c>
    </row>
    <row r="14">
      <c r="A14" s="4" t="inlineStr">
        <is>
          <t>Percentage of dealership that is accounted for under the equity method</t>
        </is>
      </c>
      <c r="B14" s="4" t="inlineStr">
        <is>
          <t>50.00%</t>
        </is>
      </c>
    </row>
    <row r="15">
      <c r="A15" s="4" t="inlineStr">
        <is>
          <t>ASU 2014-09 | Finance, insurance and other, net</t>
        </is>
      </c>
    </row>
    <row r="16">
      <c r="A16" s="3" t="inlineStr">
        <is>
          <t>Schedule of Equity Method Investments [Line Items]</t>
        </is>
      </c>
    </row>
    <row r="17">
      <c r="A17" s="4" t="inlineStr">
        <is>
          <t>Contract assets</t>
        </is>
      </c>
      <c r="B17" s="6" t="n">
        <v>14500</v>
      </c>
      <c r="D17" s="6" t="n">
        <v>217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usiness Acquisitions and Dispositions - Additional Information (Details) $ in Thousands</t>
        </is>
      </c>
      <c r="B1" s="2" t="inlineStr">
        <is>
          <t>3 Months Ended</t>
        </is>
      </c>
    </row>
    <row r="2">
      <c r="B2" s="2" t="inlineStr">
        <is>
          <t>Mar. 31, 2021USD ($)Business</t>
        </is>
      </c>
      <c r="C2" s="2" t="inlineStr">
        <is>
          <t>Mar. 31, 2020USD ($)Business</t>
        </is>
      </c>
    </row>
    <row r="3">
      <c r="A3" s="3" t="inlineStr">
        <is>
          <t>Business Combinations [Abstract]</t>
        </is>
      </c>
    </row>
    <row r="4">
      <c r="A4" s="4" t="inlineStr">
        <is>
          <t>Number of acquired franchises</t>
        </is>
      </c>
      <c r="B4" s="5" t="n">
        <v>1</v>
      </c>
      <c r="C4" s="5" t="n">
        <v>0</v>
      </c>
    </row>
    <row r="5">
      <c r="A5" s="3" t="inlineStr">
        <is>
          <t>Business Acquisition [Line Items]</t>
        </is>
      </c>
    </row>
    <row r="6">
      <c r="A6" s="4" t="inlineStr">
        <is>
          <t>Number of franchises disposed</t>
        </is>
      </c>
      <c r="C6" s="5" t="n">
        <v>0</v>
      </c>
    </row>
    <row r="7">
      <c r="A7" s="4" t="inlineStr">
        <is>
          <t>Number of franchises terminated</t>
        </is>
      </c>
      <c r="B7" s="5" t="n">
        <v>0</v>
      </c>
    </row>
    <row r="8">
      <c r="A8" s="4" t="inlineStr">
        <is>
          <t>Proceeds from sales of dealerships | $</t>
        </is>
      </c>
      <c r="B8" s="6" t="n">
        <v>0</v>
      </c>
      <c r="C8" s="6" t="n">
        <v>0</v>
      </c>
    </row>
    <row r="9">
      <c r="A9" s="4" t="inlineStr">
        <is>
          <t>Stand-alone pre-owned vehicle business</t>
        </is>
      </c>
    </row>
    <row r="10">
      <c r="A10" s="3" t="inlineStr">
        <is>
          <t>Business Acquisition [Line Items]</t>
        </is>
      </c>
    </row>
    <row r="11">
      <c r="A11" s="4" t="inlineStr">
        <is>
          <t>Business acquisition, consideration amount | $</t>
        </is>
      </c>
      <c r="C11" s="6" t="n">
        <v>-8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and Dispositions - Revenues and Other Activities Associated with Disposed Dealerships Classified as Discontinued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Pre-tax income (loss)</t>
        </is>
      </c>
      <c r="B4" s="6" t="n">
        <v>720</v>
      </c>
      <c r="C4" s="6" t="n">
        <v>-2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1</t>
        </is>
      </c>
      <c r="C1" s="2" t="inlineStr">
        <is>
          <t>Dec. 31, 2020</t>
        </is>
      </c>
    </row>
    <row r="2">
      <c r="A2" s="3" t="inlineStr">
        <is>
          <t>Inventory Disclosure [Abstract]</t>
        </is>
      </c>
    </row>
    <row r="3">
      <c r="A3" s="4" t="inlineStr">
        <is>
          <t>New vehicles</t>
        </is>
      </c>
      <c r="B3" s="6" t="n">
        <v>602724</v>
      </c>
      <c r="C3" s="6" t="n">
        <v>648448</v>
      </c>
    </row>
    <row r="4">
      <c r="A4" s="4" t="inlineStr">
        <is>
          <t>Used vehicles</t>
        </is>
      </c>
      <c r="B4" s="5" t="n">
        <v>442744</v>
      </c>
      <c r="C4" s="5" t="n">
        <v>413209</v>
      </c>
    </row>
    <row r="5">
      <c r="A5" s="4" t="inlineStr">
        <is>
          <t>Service loaners</t>
        </is>
      </c>
      <c r="B5" s="5" t="n">
        <v>129184</v>
      </c>
      <c r="C5" s="5" t="n">
        <v>128531</v>
      </c>
    </row>
    <row r="6">
      <c r="A6" s="4" t="inlineStr">
        <is>
          <t>Parts, accessories and other</t>
        </is>
      </c>
      <c r="B6" s="5" t="n">
        <v>57601</v>
      </c>
      <c r="C6" s="5" t="n">
        <v>57066</v>
      </c>
    </row>
    <row r="7">
      <c r="A7" s="4" t="inlineStr">
        <is>
          <t>Net inventories</t>
        </is>
      </c>
      <c r="B7" s="6" t="n">
        <v>1232253</v>
      </c>
      <c r="C7" s="6" t="n">
        <v>1247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Net (Details) - USD ($) $ in Thousands</t>
        </is>
      </c>
      <c r="B1" s="2" t="inlineStr">
        <is>
          <t>Mar. 31, 2021</t>
        </is>
      </c>
      <c r="C1" s="2" t="inlineStr">
        <is>
          <t>Dec. 31, 2020</t>
        </is>
      </c>
    </row>
    <row r="2">
      <c r="A2" s="3" t="inlineStr">
        <is>
          <t>Property, Plant and Equipment [Line Items]</t>
        </is>
      </c>
    </row>
    <row r="3">
      <c r="A3" s="4" t="inlineStr">
        <is>
          <t>Less accumulated depreciation</t>
        </is>
      </c>
      <c r="B3" s="6" t="n">
        <v>-695130</v>
      </c>
      <c r="C3" s="6" t="n">
        <v>-673082</v>
      </c>
    </row>
    <row r="4">
      <c r="A4" s="4" t="inlineStr">
        <is>
          <t>Subtotal</t>
        </is>
      </c>
      <c r="B4" s="5" t="n">
        <v>1176619</v>
      </c>
      <c r="C4" s="5" t="n">
        <v>1130220</v>
      </c>
    </row>
    <row r="5">
      <c r="A5" s="4" t="inlineStr">
        <is>
          <t>Less assets held for sale</t>
        </is>
      </c>
      <c r="B5" s="5" t="n">
        <v>-9694</v>
      </c>
      <c r="C5" s="5" t="n">
        <v>-9694</v>
      </c>
    </row>
    <row r="6">
      <c r="A6" s="4" t="inlineStr">
        <is>
          <t>Property and equipment, net</t>
        </is>
      </c>
      <c r="B6" s="5" t="n">
        <v>1166925</v>
      </c>
      <c r="C6" s="5" t="n">
        <v>1120526</v>
      </c>
    </row>
    <row r="7">
      <c r="A7" s="4" t="inlineStr">
        <is>
          <t>Land</t>
        </is>
      </c>
    </row>
    <row r="8">
      <c r="A8" s="3" t="inlineStr">
        <is>
          <t>Property, Plant and Equipment [Line Items]</t>
        </is>
      </c>
    </row>
    <row r="9">
      <c r="A9" s="4" t="inlineStr">
        <is>
          <t>Property, Plant and Equipment, Gross</t>
        </is>
      </c>
      <c r="B9" s="5" t="n">
        <v>377978</v>
      </c>
      <c r="C9" s="5" t="n">
        <v>375297</v>
      </c>
    </row>
    <row r="10">
      <c r="A10" s="4" t="inlineStr">
        <is>
          <t>Building and improvements</t>
        </is>
      </c>
    </row>
    <row r="11">
      <c r="A11" s="3" t="inlineStr">
        <is>
          <t>Property, Plant and Equipment [Line Items]</t>
        </is>
      </c>
    </row>
    <row r="12">
      <c r="A12" s="4" t="inlineStr">
        <is>
          <t>Property, Plant and Equipment, Gross</t>
        </is>
      </c>
      <c r="B12" s="5" t="n">
        <v>1046004</v>
      </c>
      <c r="C12" s="5" t="n">
        <v>1028016</v>
      </c>
    </row>
    <row r="13">
      <c r="A13" s="4" t="inlineStr">
        <is>
          <t>Furniture, fixtures and equipment</t>
        </is>
      </c>
    </row>
    <row r="14">
      <c r="A14" s="3" t="inlineStr">
        <is>
          <t>Property, Plant and Equipment [Line Items]</t>
        </is>
      </c>
    </row>
    <row r="15">
      <c r="A15" s="4" t="inlineStr">
        <is>
          <t>Property, Plant and Equipment, Gross</t>
        </is>
      </c>
      <c r="B15" s="5" t="n">
        <v>391968</v>
      </c>
      <c r="C15" s="5" t="n">
        <v>365222</v>
      </c>
    </row>
    <row r="16">
      <c r="A16" s="4" t="inlineStr">
        <is>
          <t>Construction in progress</t>
        </is>
      </c>
    </row>
    <row r="17">
      <c r="A17" s="3" t="inlineStr">
        <is>
          <t>Property, Plant and Equipment [Line Items]</t>
        </is>
      </c>
    </row>
    <row r="18">
      <c r="A18" s="4" t="inlineStr">
        <is>
          <t>Property, Plant and Equipment, Gross</t>
        </is>
      </c>
      <c r="B18" s="5" t="n">
        <v>55799</v>
      </c>
      <c r="C18" s="5" t="n">
        <v>34767</v>
      </c>
    </row>
    <row r="19">
      <c r="A19" s="4" t="inlineStr">
        <is>
          <t>Property, Plant and Equipment, Net, Excluding Capital Leased Assets</t>
        </is>
      </c>
    </row>
    <row r="20">
      <c r="A20" s="3" t="inlineStr">
        <is>
          <t>Property, Plant and Equipment [Line Items]</t>
        </is>
      </c>
    </row>
    <row r="21">
      <c r="A21" s="4" t="inlineStr">
        <is>
          <t>Property, Plant and Equipment, Gross</t>
        </is>
      </c>
      <c r="B21" s="6" t="n">
        <v>1871749</v>
      </c>
      <c r="C21" s="6" t="n">
        <v>1803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Capital expenditures</t>
        </is>
      </c>
      <c r="B4" s="6" t="n">
        <v>67700</v>
      </c>
      <c r="C4" s="6" t="n">
        <v>19800</v>
      </c>
    </row>
    <row r="5">
      <c r="A5" s="4" t="inlineStr">
        <is>
          <t>Impairment charges</t>
        </is>
      </c>
      <c r="B5" s="6" t="n">
        <v>0</v>
      </c>
      <c r="C5" s="5" t="n">
        <v>268000</v>
      </c>
    </row>
    <row r="6">
      <c r="A6" s="4" t="inlineStr">
        <is>
          <t>Impairment of Long-Lived Assets to be Disposed of</t>
        </is>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219195</v>
      </c>
      <c r="D4" s="6" t="n">
        <v>213977</v>
      </c>
    </row>
    <row r="5">
      <c r="A5" s="4" t="inlineStr">
        <is>
          <t>Net of accumulated impairment losses</t>
        </is>
      </c>
      <c r="B5" s="5" t="n">
        <v>1100000</v>
      </c>
      <c r="D5" s="5" t="n">
        <v>1100000</v>
      </c>
    </row>
    <row r="6">
      <c r="A6" s="4" t="inlineStr">
        <is>
          <t>Income Tax Benefit Goodwill Impairment</t>
        </is>
      </c>
      <c r="C6" s="6" t="n">
        <v>51300</v>
      </c>
    </row>
    <row r="7">
      <c r="A7" s="4" t="inlineStr">
        <is>
          <t>Goodwill - Franchise Segment</t>
        </is>
      </c>
      <c r="B7" s="5" t="n">
        <v>147200</v>
      </c>
      <c r="D7" s="5" t="n">
        <v>147300</v>
      </c>
    </row>
    <row r="8">
      <c r="A8" s="4" t="inlineStr">
        <is>
          <t>Goodwill - Preowned Segment</t>
        </is>
      </c>
      <c r="B8" s="5" t="n">
        <v>72000</v>
      </c>
      <c r="D8" s="5" t="n">
        <v>66700</v>
      </c>
    </row>
    <row r="9">
      <c r="A9" s="3" t="inlineStr">
        <is>
          <t>Finite-Lived Intangible Assets [Line Items]</t>
        </is>
      </c>
    </row>
    <row r="10">
      <c r="A10" s="4" t="inlineStr">
        <is>
          <t>Goodwill</t>
        </is>
      </c>
      <c r="B10" s="5" t="n">
        <v>219195</v>
      </c>
      <c r="D10" s="5" t="n">
        <v>213977</v>
      </c>
    </row>
    <row r="11">
      <c r="A11" s="4" t="inlineStr">
        <is>
          <t>Impairment charges</t>
        </is>
      </c>
      <c r="B11" s="5" t="n">
        <v>0</v>
      </c>
      <c r="C11" s="6" t="n">
        <v>268000</v>
      </c>
    </row>
    <row r="12">
      <c r="A12" s="3" t="inlineStr">
        <is>
          <t>Goodwill [Line Items]</t>
        </is>
      </c>
    </row>
    <row r="13">
      <c r="A13" s="4" t="inlineStr">
        <is>
          <t>Goodwill - Preowned Segment</t>
        </is>
      </c>
      <c r="B13" s="5" t="n">
        <v>72000</v>
      </c>
      <c r="D13" s="5" t="n">
        <v>66700</v>
      </c>
    </row>
    <row r="14">
      <c r="A14" s="4" t="inlineStr">
        <is>
          <t>Net of accumulated impairment losses</t>
        </is>
      </c>
      <c r="B14" s="5" t="n">
        <v>1100000</v>
      </c>
      <c r="D14" s="6" t="n">
        <v>1100000</v>
      </c>
    </row>
    <row r="15">
      <c r="A15" s="4" t="inlineStr">
        <is>
          <t>Franchise assets</t>
        </is>
      </c>
    </row>
    <row r="16">
      <c r="A16" s="3" t="inlineStr">
        <is>
          <t>Finite-Lived Intangible Assets [Line Items]</t>
        </is>
      </c>
    </row>
    <row r="17">
      <c r="A17" s="4" t="inlineStr">
        <is>
          <t>Franchise assets</t>
        </is>
      </c>
      <c r="B17" s="6" t="n">
        <v>64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54222</v>
      </c>
      <c r="C4" s="6" t="n">
        <v>-199333</v>
      </c>
    </row>
    <row r="5">
      <c r="A5" s="3" t="inlineStr">
        <is>
          <t>Other comprehensive income (loss) before taxes:</t>
        </is>
      </c>
    </row>
    <row r="6">
      <c r="A6" s="4" t="inlineStr">
        <is>
          <t>Change in fair value of interest rate swap and interest rate cap agreements</t>
        </is>
      </c>
      <c r="B6" s="5" t="n">
        <v>411</v>
      </c>
      <c r="C6" s="5" t="n">
        <v>361</v>
      </c>
    </row>
    <row r="7">
      <c r="A7" s="4" t="inlineStr">
        <is>
          <t>Amortization of terminated interest rate swap agreements</t>
        </is>
      </c>
      <c r="B7" s="5" t="n">
        <v>0</v>
      </c>
      <c r="C7" s="5" t="n">
        <v>-797</v>
      </c>
    </row>
    <row r="8">
      <c r="A8" s="4" t="inlineStr">
        <is>
          <t>Total other comprehensive income (loss) before taxes</t>
        </is>
      </c>
      <c r="B8" s="5" t="n">
        <v>411</v>
      </c>
      <c r="C8" s="5" t="n">
        <v>-436</v>
      </c>
    </row>
    <row r="9">
      <c r="A9" s="4" t="inlineStr">
        <is>
          <t>Provision for income tax benefit (expense) related to components of other comprehensive income (loss)</t>
        </is>
      </c>
      <c r="B9" s="5" t="n">
        <v>-168</v>
      </c>
      <c r="C9" s="5" t="n">
        <v>164</v>
      </c>
    </row>
    <row r="10">
      <c r="A10" s="4" t="inlineStr">
        <is>
          <t>Other comprehensive income (loss)</t>
        </is>
      </c>
      <c r="B10" s="5" t="n">
        <v>243</v>
      </c>
      <c r="C10" s="5" t="n">
        <v>-272</v>
      </c>
    </row>
    <row r="11">
      <c r="A11" s="4" t="inlineStr">
        <is>
          <t>Comprehensive income (loss)</t>
        </is>
      </c>
      <c r="B11" s="6" t="n">
        <v>54465</v>
      </c>
      <c r="C11" s="6" t="n">
        <v>-199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Details) - USD ($) $ in Thousands</t>
        </is>
      </c>
      <c r="B1" s="2" t="inlineStr">
        <is>
          <t>Mar. 31, 2021</t>
        </is>
      </c>
      <c r="C1" s="2" t="inlineStr">
        <is>
          <t>Dec. 31, 2020</t>
        </is>
      </c>
      <c r="D1" s="2" t="inlineStr">
        <is>
          <t>Mar. 10, 2017</t>
        </is>
      </c>
    </row>
    <row r="2">
      <c r="A2" s="3" t="inlineStr">
        <is>
          <t>Debt Instrument [Line Items]</t>
        </is>
      </c>
    </row>
    <row r="3">
      <c r="A3" s="4" t="inlineStr">
        <is>
          <t>Subtotal</t>
        </is>
      </c>
      <c r="B3" s="6" t="n">
        <v>718962</v>
      </c>
      <c r="C3" s="6" t="n">
        <v>727930</v>
      </c>
    </row>
    <row r="4">
      <c r="A4" s="4" t="inlineStr">
        <is>
          <t>Debt issuance costs</t>
        </is>
      </c>
      <c r="B4" s="5" t="n">
        <v>-7065</v>
      </c>
      <c r="C4" s="5" t="n">
        <v>-7863</v>
      </c>
    </row>
    <row r="5">
      <c r="A5" s="4" t="inlineStr">
        <is>
          <t>Total debt</t>
        </is>
      </c>
      <c r="B5" s="5" t="n">
        <v>711897</v>
      </c>
      <c r="C5" s="5" t="n">
        <v>720067</v>
      </c>
    </row>
    <row r="6">
      <c r="A6" s="4" t="inlineStr">
        <is>
          <t>Less current maturities</t>
        </is>
      </c>
      <c r="B6" s="5" t="n">
        <v>-74520</v>
      </c>
      <c r="C6" s="5" t="n">
        <v>-68244</v>
      </c>
    </row>
    <row r="7">
      <c r="A7" s="4" t="inlineStr">
        <is>
          <t>Long-term debt</t>
        </is>
      </c>
      <c r="B7" s="5" t="n">
        <v>637377</v>
      </c>
      <c r="C7" s="5" t="n">
        <v>651823</v>
      </c>
    </row>
    <row r="8">
      <c r="A8" s="4" t="inlineStr">
        <is>
          <t>Mortgage notes</t>
        </is>
      </c>
    </row>
    <row r="9">
      <c r="A9" s="3" t="inlineStr">
        <is>
          <t>Debt Instrument [Line Items]</t>
        </is>
      </c>
    </row>
    <row r="10">
      <c r="A10" s="4" t="inlineStr">
        <is>
          <t>Mortgage notes to finance companies - fixed rate, bearing interest from 3.51% to 7.03%</t>
        </is>
      </c>
      <c r="B10" s="5" t="n">
        <v>208461</v>
      </c>
      <c r="C10" s="5" t="n">
        <v>212135</v>
      </c>
    </row>
    <row r="11">
      <c r="A11" s="4" t="inlineStr">
        <is>
          <t>Mortgage notes to finance companies - variable rate, bearing interest at 1.50 to 2.90 percentage points above one-month or three-month LIBOR</t>
        </is>
      </c>
      <c r="B11" s="5" t="n">
        <v>162322</v>
      </c>
      <c r="C11" s="5" t="n">
        <v>164889</v>
      </c>
    </row>
    <row r="12">
      <c r="A12" s="4" t="inlineStr">
        <is>
          <t>Subtotal</t>
        </is>
      </c>
      <c r="B12" s="6" t="n">
        <v>370800</v>
      </c>
    </row>
    <row r="13">
      <c r="A13" s="4" t="inlineStr">
        <is>
          <t>Mortgage notes | Minimum</t>
        </is>
      </c>
    </row>
    <row r="14">
      <c r="A14" s="3" t="inlineStr">
        <is>
          <t>Debt Instrument [Line Items]</t>
        </is>
      </c>
    </row>
    <row r="15">
      <c r="A15" s="4" t="inlineStr">
        <is>
          <t>Mortgage notes to finance companies-fixed rate, percentage</t>
        </is>
      </c>
      <c r="B15" s="4" t="inlineStr">
        <is>
          <t>3.51%</t>
        </is>
      </c>
    </row>
    <row r="16">
      <c r="A16" s="4" t="inlineStr">
        <is>
          <t>Mortgage notes to finance companies-variable rate, percentage</t>
        </is>
      </c>
      <c r="B16" s="4" t="inlineStr">
        <is>
          <t>1.50%</t>
        </is>
      </c>
    </row>
    <row r="17">
      <c r="A17" s="4" t="inlineStr">
        <is>
          <t>Mortgage notes | Maximum</t>
        </is>
      </c>
    </row>
    <row r="18">
      <c r="A18" s="3" t="inlineStr">
        <is>
          <t>Debt Instrument [Line Items]</t>
        </is>
      </c>
    </row>
    <row r="19">
      <c r="A19" s="4" t="inlineStr">
        <is>
          <t>Mortgage notes to finance companies-fixed rate, percentage</t>
        </is>
      </c>
      <c r="B19" s="4" t="inlineStr">
        <is>
          <t>7.03%</t>
        </is>
      </c>
    </row>
    <row r="20">
      <c r="A20" s="4" t="inlineStr">
        <is>
          <t>Mortgage notes to finance companies-variable rate, percentage</t>
        </is>
      </c>
      <c r="B20" s="4" t="inlineStr">
        <is>
          <t>2.90%</t>
        </is>
      </c>
    </row>
    <row r="21">
      <c r="A21" s="4" t="inlineStr">
        <is>
          <t>TwoThousandSixteenRevolvingCreditFacilityMember</t>
        </is>
      </c>
    </row>
    <row r="22">
      <c r="A22" s="3" t="inlineStr">
        <is>
          <t>Debt Instrument [Line Items]</t>
        </is>
      </c>
    </row>
    <row r="23">
      <c r="A23" s="4" t="inlineStr">
        <is>
          <t>2016 Revolving Credit Facility</t>
        </is>
      </c>
      <c r="B23" s="6" t="n">
        <v>0</v>
      </c>
      <c r="C23" s="6" t="n">
        <v>0</v>
      </c>
    </row>
    <row r="24">
      <c r="A24" s="4" t="inlineStr">
        <is>
          <t>Interest rate</t>
        </is>
      </c>
      <c r="B24" s="4" t="inlineStr">
        <is>
          <t>2.50%</t>
        </is>
      </c>
      <c r="C24" s="4" t="inlineStr">
        <is>
          <t>2.25%</t>
        </is>
      </c>
    </row>
    <row r="25">
      <c r="A25" s="4" t="inlineStr">
        <is>
          <t>5.0% Senior Subordinate Notes due 2023</t>
        </is>
      </c>
    </row>
    <row r="26">
      <c r="A26" s="3" t="inlineStr">
        <is>
          <t>Debt Instrument [Line Items]</t>
        </is>
      </c>
    </row>
    <row r="27">
      <c r="A27" s="4" t="inlineStr">
        <is>
          <t>Stated interest rate</t>
        </is>
      </c>
      <c r="B27" s="4" t="inlineStr">
        <is>
          <t>5.00%</t>
        </is>
      </c>
    </row>
    <row r="28">
      <c r="A28" s="4" t="inlineStr">
        <is>
          <t>6.125% Senior Subordinate Notes due 2027</t>
        </is>
      </c>
    </row>
    <row r="29">
      <c r="A29" s="3" t="inlineStr">
        <is>
          <t>Debt Instrument [Line Items]</t>
        </is>
      </c>
    </row>
    <row r="30">
      <c r="A30" s="4" t="inlineStr">
        <is>
          <t>Senior Subordinated Notes</t>
        </is>
      </c>
      <c r="B30" s="6" t="n">
        <v>250000</v>
      </c>
      <c r="C30" s="6" t="n">
        <v>250000</v>
      </c>
    </row>
    <row r="31">
      <c r="A31" s="4" t="inlineStr">
        <is>
          <t>Total debt</t>
        </is>
      </c>
      <c r="B31" s="6" t="n">
        <v>250000</v>
      </c>
      <c r="C31" s="5" t="n">
        <v>250000</v>
      </c>
    </row>
    <row r="32">
      <c r="A32" s="4" t="inlineStr">
        <is>
          <t>Stated interest rate</t>
        </is>
      </c>
      <c r="B32" s="4" t="inlineStr">
        <is>
          <t>6.125%</t>
        </is>
      </c>
      <c r="D32" s="4" t="inlineStr">
        <is>
          <t>6.125%</t>
        </is>
      </c>
    </row>
    <row r="33">
      <c r="A33" s="4" t="inlineStr">
        <is>
          <t>2019 Mortgage Facility [Member]</t>
        </is>
      </c>
    </row>
    <row r="34">
      <c r="A34" s="3" t="inlineStr">
        <is>
          <t>Debt Instrument [Line Items]</t>
        </is>
      </c>
    </row>
    <row r="35">
      <c r="A35" s="4" t="inlineStr">
        <is>
          <t>Senior Subordinated Notes</t>
        </is>
      </c>
      <c r="B35" s="6" t="n">
        <v>98179</v>
      </c>
      <c r="C35" s="6" t="n">
        <v>1009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Debt - 2016 Credit Facilities (Details) - USD ($)</t>
        </is>
      </c>
      <c r="B1" s="2" t="inlineStr">
        <is>
          <t>Nov. 30, 2016</t>
        </is>
      </c>
      <c r="C1" s="2" t="inlineStr">
        <is>
          <t>Mar. 31, 2021</t>
        </is>
      </c>
      <c r="D1" s="2" t="inlineStr">
        <is>
          <t>Dec. 31, 2020</t>
        </is>
      </c>
    </row>
    <row r="2">
      <c r="A2" s="4" t="inlineStr">
        <is>
          <t>TwoThousandSixteenRevolvingCreditFacilityMember</t>
        </is>
      </c>
    </row>
    <row r="3">
      <c r="A3" s="3" t="inlineStr">
        <is>
          <t>Line of Credit Facility [Line Items]</t>
        </is>
      </c>
    </row>
    <row r="4">
      <c r="A4" s="4" t="inlineStr">
        <is>
          <t>2016 Revolving Credit Facility</t>
        </is>
      </c>
      <c r="C4" s="6" t="n">
        <v>0</v>
      </c>
      <c r="D4" s="6" t="n">
        <v>0</v>
      </c>
    </row>
    <row r="5">
      <c r="A5" s="4" t="inlineStr">
        <is>
          <t>Revolving Credit Facility | TwoThousandSixteenRevolvingCreditFacilityMember</t>
        </is>
      </c>
    </row>
    <row r="6">
      <c r="A6" s="3" t="inlineStr">
        <is>
          <t>Line of Credit Facility [Line Items]</t>
        </is>
      </c>
    </row>
    <row r="7">
      <c r="A7" s="4" t="inlineStr">
        <is>
          <t>Line of Credit Facility, Increase (Decrease), Net</t>
        </is>
      </c>
      <c r="B7" s="6" t="n">
        <v>25000000</v>
      </c>
    </row>
    <row r="8">
      <c r="A8" s="4" t="inlineStr">
        <is>
          <t>Current borrowing capacity</t>
        </is>
      </c>
      <c r="C8" s="5" t="n">
        <v>245500000</v>
      </c>
    </row>
    <row r="9">
      <c r="A9" s="4" t="inlineStr">
        <is>
          <t>Maximum borrowing capacity</t>
        </is>
      </c>
      <c r="C9" s="5" t="n">
        <v>295500000</v>
      </c>
    </row>
    <row r="10">
      <c r="A10" s="4" t="inlineStr">
        <is>
          <t>Borrowing base</t>
        </is>
      </c>
      <c r="C10" s="5" t="n">
        <v>231100000</v>
      </c>
    </row>
    <row r="11">
      <c r="A11" s="4" t="inlineStr">
        <is>
          <t>2016 Revolving Credit Facility</t>
        </is>
      </c>
      <c r="C11" s="5" t="n">
        <v>0</v>
      </c>
    </row>
    <row r="12">
      <c r="A12" s="4" t="inlineStr">
        <is>
          <t>Letters of credit outstanding amount</t>
        </is>
      </c>
      <c r="C12" s="5" t="n">
        <v>12300000</v>
      </c>
    </row>
    <row r="13">
      <c r="A13" s="4" t="inlineStr">
        <is>
          <t>Borrowing availability amount</t>
        </is>
      </c>
      <c r="C13" s="5" t="n">
        <v>218800000</v>
      </c>
    </row>
    <row r="14">
      <c r="A14" s="4" t="inlineStr">
        <is>
          <t>Revolving Credit Facility | 2016 New Vehicle Floor Plan Facility and 2016 Used Vehicle Floor Plan Facility</t>
        </is>
      </c>
    </row>
    <row r="15">
      <c r="A15" s="3" t="inlineStr">
        <is>
          <t>Line of Credit Facility [Line Items]</t>
        </is>
      </c>
    </row>
    <row r="16">
      <c r="A16" s="4" t="inlineStr">
        <is>
          <t>Current borrowing capacity</t>
        </is>
      </c>
      <c r="C16" s="5" t="n">
        <v>966000000</v>
      </c>
    </row>
    <row r="17">
      <c r="A17" s="4" t="inlineStr">
        <is>
          <t>Maximum borrowing capacity</t>
        </is>
      </c>
      <c r="C17" s="6" t="n">
        <v>1216000000</v>
      </c>
    </row>
    <row r="18">
      <c r="A18" s="4" t="inlineStr">
        <is>
          <t>Maximum aggregate commitments allocated to commitments under the 2016 Used Vehicle Floor Plan Facility</t>
        </is>
      </c>
      <c r="C18" s="4" t="inlineStr">
        <is>
          <t>40.00%</t>
        </is>
      </c>
    </row>
    <row r="19">
      <c r="A19" s="4" t="inlineStr">
        <is>
          <t>Revolving Credit Facility | Two Thousand Sixteen Vehicle Floor Plan Facility [Member]</t>
        </is>
      </c>
    </row>
    <row r="20">
      <c r="A20" s="3" t="inlineStr">
        <is>
          <t>Line of Credit Facility [Line Items]</t>
        </is>
      </c>
    </row>
    <row r="21">
      <c r="A21" s="4" t="inlineStr">
        <is>
          <t>Line of Credit Facility, Increase (Decrease), Net</t>
        </is>
      </c>
      <c r="B21" s="6" t="n">
        <v>21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16" customWidth="1" min="2" max="2"/>
    <col width="15" customWidth="1" min="3" max="3"/>
    <col width="14" customWidth="1" min="4" max="4"/>
  </cols>
  <sheetData>
    <row r="1">
      <c r="A1" s="1" t="inlineStr">
        <is>
          <t>Long-Term Debt - Notes Narrative (Details) - USD ($)</t>
        </is>
      </c>
      <c r="B1" s="2" t="inlineStr">
        <is>
          <t>Mar. 10, 2017</t>
        </is>
      </c>
      <c r="C1" s="2" t="inlineStr">
        <is>
          <t>Mar. 31, 2021</t>
        </is>
      </c>
      <c r="D1" s="2" t="inlineStr">
        <is>
          <t>Dec. 31, 2020</t>
        </is>
      </c>
    </row>
    <row r="2">
      <c r="A2" s="3" t="inlineStr">
        <is>
          <t>Debt Instrument [Line Items]</t>
        </is>
      </c>
    </row>
    <row r="3">
      <c r="A3" s="4" t="inlineStr">
        <is>
          <t>Debt outstanding</t>
        </is>
      </c>
      <c r="C3" s="6" t="n">
        <v>718962000</v>
      </c>
      <c r="D3" s="6" t="n">
        <v>727930000</v>
      </c>
    </row>
    <row r="4">
      <c r="A4" s="4" t="inlineStr">
        <is>
          <t>Maximum Borrowing 2019 Mortgage Facility</t>
        </is>
      </c>
      <c r="C4" s="5" t="n">
        <v>112200000</v>
      </c>
    </row>
    <row r="5">
      <c r="A5" s="4" t="inlineStr">
        <is>
          <t>Maximum Borrowing 2020 Line of Credit Facility</t>
        </is>
      </c>
      <c r="C5" s="5" t="n">
        <v>54100000</v>
      </c>
    </row>
    <row r="6">
      <c r="A6" s="4" t="inlineStr">
        <is>
          <t>Remaining Availability 2020 LOC</t>
        </is>
      </c>
      <c r="C6" s="5" t="n">
        <v>54100000</v>
      </c>
    </row>
    <row r="7">
      <c r="A7" s="4" t="inlineStr">
        <is>
          <t>Outstanding Balance 2020 LOC</t>
        </is>
      </c>
      <c r="C7" s="6" t="n">
        <v>0</v>
      </c>
    </row>
    <row r="8">
      <c r="A8" s="4" t="inlineStr">
        <is>
          <t>Mortgage notes</t>
        </is>
      </c>
    </row>
    <row r="9">
      <c r="A9" s="3" t="inlineStr">
        <is>
          <t>Debt Instrument [Line Items]</t>
        </is>
      </c>
    </row>
    <row r="10">
      <c r="A10" s="4" t="inlineStr">
        <is>
          <t>Debt weighted average interest rate on note</t>
        </is>
      </c>
      <c r="C10" s="4" t="inlineStr">
        <is>
          <t>3.50%</t>
        </is>
      </c>
    </row>
    <row r="11">
      <c r="A11" s="4" t="inlineStr">
        <is>
          <t>Debt outstanding</t>
        </is>
      </c>
      <c r="C11" s="6" t="n">
        <v>370800000</v>
      </c>
    </row>
    <row r="12">
      <c r="A12" s="4" t="inlineStr">
        <is>
          <t>5.0% Notes</t>
        </is>
      </c>
    </row>
    <row r="13">
      <c r="A13" s="3" t="inlineStr">
        <is>
          <t>Debt Instrument [Line Items]</t>
        </is>
      </c>
    </row>
    <row r="14">
      <c r="A14" s="4" t="inlineStr">
        <is>
          <t>Stated interest rate</t>
        </is>
      </c>
      <c r="C14" s="4" t="inlineStr">
        <is>
          <t>5.00%</t>
        </is>
      </c>
    </row>
    <row r="15">
      <c r="A15" s="4" t="inlineStr">
        <is>
          <t>6.125% Notes</t>
        </is>
      </c>
    </row>
    <row r="16">
      <c r="A16" s="3" t="inlineStr">
        <is>
          <t>Debt Instrument [Line Items]</t>
        </is>
      </c>
    </row>
    <row r="17">
      <c r="A17" s="4" t="inlineStr">
        <is>
          <t>Stated interest rate</t>
        </is>
      </c>
      <c r="B17" s="4" t="inlineStr">
        <is>
          <t>6.125%</t>
        </is>
      </c>
      <c r="C17" s="4" t="inlineStr">
        <is>
          <t>6.125%</t>
        </is>
      </c>
    </row>
    <row r="18">
      <c r="A18" s="4" t="inlineStr">
        <is>
          <t>Principal amount</t>
        </is>
      </c>
      <c r="B18" s="6" t="n">
        <v>250000000</v>
      </c>
    </row>
    <row r="19">
      <c r="A19" s="4" t="inlineStr">
        <is>
          <t>Notes issued, percent of principal</t>
        </is>
      </c>
      <c r="B19" s="4" t="inlineStr">
        <is>
          <t>100.00%</t>
        </is>
      </c>
    </row>
    <row r="20">
      <c r="A20" s="4" t="inlineStr">
        <is>
          <t>2019 Mortgage Facility [Member]</t>
        </is>
      </c>
    </row>
    <row r="21">
      <c r="A21" s="3" t="inlineStr">
        <is>
          <t>Debt Instrument [Line Items]</t>
        </is>
      </c>
    </row>
    <row r="22">
      <c r="A22" s="4" t="inlineStr">
        <is>
          <t>Maximum dividend (usd per share)</t>
        </is>
      </c>
      <c r="C22" s="7" t="n">
        <v>0.1</v>
      </c>
    </row>
    <row r="23">
      <c r="A23" s="4" t="inlineStr">
        <is>
          <t>Debt Instrument, Unused Borrowing Capacity, Amount</t>
        </is>
      </c>
      <c r="C23" s="6" t="n">
        <v>14000000</v>
      </c>
    </row>
    <row r="24">
      <c r="A24" s="4" t="inlineStr">
        <is>
          <t>Percent of Collateralized Real Estate</t>
        </is>
      </c>
      <c r="C24" s="4" t="inlineStr">
        <is>
          <t>75.00%</t>
        </is>
      </c>
    </row>
    <row r="25">
      <c r="A25" s="4" t="inlineStr">
        <is>
          <t>Minimum | 2019 Mortgage Facility [Member]</t>
        </is>
      </c>
    </row>
    <row r="26">
      <c r="A26" s="3" t="inlineStr">
        <is>
          <t>Debt Instrument [Line Items]</t>
        </is>
      </c>
    </row>
    <row r="27">
      <c r="A27" s="4" t="inlineStr">
        <is>
          <t>Debt Instrument, Basis Spread on Variable Rate</t>
        </is>
      </c>
      <c r="C27" s="4" t="inlineStr">
        <is>
          <t>0.50%</t>
        </is>
      </c>
    </row>
    <row r="28">
      <c r="A28" s="4" t="inlineStr">
        <is>
          <t>Debt Instrument, Basis Spread LIBOR</t>
        </is>
      </c>
      <c r="C28" s="4" t="inlineStr">
        <is>
          <t>1.50%</t>
        </is>
      </c>
    </row>
    <row r="29">
      <c r="A29" s="4" t="inlineStr">
        <is>
          <t>Maximum | 2019 Mortgage Facility [Member]</t>
        </is>
      </c>
    </row>
    <row r="30">
      <c r="A30" s="3" t="inlineStr">
        <is>
          <t>Debt Instrument [Line Items]</t>
        </is>
      </c>
    </row>
    <row r="31">
      <c r="A31" s="4" t="inlineStr">
        <is>
          <t>Debt Instrument, Basis Spread on Variable Rate</t>
        </is>
      </c>
      <c r="C31" s="4" t="inlineStr">
        <is>
          <t>1.75%</t>
        </is>
      </c>
    </row>
    <row r="32">
      <c r="A32" s="4" t="inlineStr">
        <is>
          <t>Debt Instrument, Basis Spread LIBOR</t>
        </is>
      </c>
      <c r="C32" s="4" t="inlineStr">
        <is>
          <t>2.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1" customWidth="1" min="2" max="2"/>
  </cols>
  <sheetData>
    <row r="1">
      <c r="A1" s="1" t="inlineStr">
        <is>
          <t>Long-Term Debt - Covenants (Details) $ in Millions</t>
        </is>
      </c>
      <c r="B1" s="2" t="inlineStr">
        <is>
          <t>Mar. 31, 2021USD ($)</t>
        </is>
      </c>
    </row>
    <row r="2">
      <c r="A2" s="3" t="inlineStr">
        <is>
          <t>Line of Credit Facility [Line Items]</t>
        </is>
      </c>
    </row>
    <row r="3">
      <c r="A3" s="4" t="inlineStr">
        <is>
          <t>Minimum Consolidated Liquidity Ratio</t>
        </is>
      </c>
      <c r="B3" s="4" t="inlineStr">
        <is>
          <t>115.00%</t>
        </is>
      </c>
    </row>
    <row r="4">
      <c r="A4" s="4" t="inlineStr">
        <is>
          <t>Minimum Consolidated Fixed Charge Coverage Ratio</t>
        </is>
      </c>
      <c r="B4" s="4" t="inlineStr">
        <is>
          <t>232.00%</t>
        </is>
      </c>
    </row>
    <row r="5">
      <c r="A5" s="4" t="inlineStr">
        <is>
          <t>Maximum Consolidated Total Lease Adjusted Leverage Ratio</t>
        </is>
      </c>
      <c r="B5" s="4" t="inlineStr">
        <is>
          <t>247.00%</t>
        </is>
      </c>
    </row>
    <row r="6">
      <c r="A6" s="4" t="inlineStr">
        <is>
          <t>2016 Credit Facilities</t>
        </is>
      </c>
    </row>
    <row r="7">
      <c r="A7" s="3" t="inlineStr">
        <is>
          <t>Line of Credit Facility [Line Items]</t>
        </is>
      </c>
    </row>
    <row r="8">
      <c r="A8" s="4" t="inlineStr">
        <is>
          <t>Net income and retained earnings free of restrictions</t>
        </is>
      </c>
      <c r="B8" s="6" t="n">
        <v>290</v>
      </c>
    </row>
    <row r="9">
      <c r="A9" s="4" t="inlineStr">
        <is>
          <t>Minimum EBTDAR to rent ratio</t>
        </is>
      </c>
      <c r="B9" s="4" t="inlineStr">
        <is>
          <t>801.00%</t>
        </is>
      </c>
    </row>
    <row r="10">
      <c r="A10" s="4" t="inlineStr">
        <is>
          <t>Required ratio</t>
        </is>
      </c>
    </row>
    <row r="11">
      <c r="A11" s="3" t="inlineStr">
        <is>
          <t>Line of Credit Facility [Line Items]</t>
        </is>
      </c>
    </row>
    <row r="12">
      <c r="A12" s="4" t="inlineStr">
        <is>
          <t>Minimum Consolidated Liquidity Ratio</t>
        </is>
      </c>
      <c r="B12" s="4" t="inlineStr">
        <is>
          <t>105.00%</t>
        </is>
      </c>
    </row>
    <row r="13">
      <c r="A13" s="4" t="inlineStr">
        <is>
          <t>Minimum Consolidated Fixed Charge Coverage Ratio</t>
        </is>
      </c>
      <c r="B13" s="4" t="inlineStr">
        <is>
          <t>120.00%</t>
        </is>
      </c>
    </row>
    <row r="14">
      <c r="A14" s="4" t="inlineStr">
        <is>
          <t>Maximum Consolidated Total Lease Adjusted Leverage Ratio</t>
        </is>
      </c>
      <c r="B14" s="4" t="inlineStr">
        <is>
          <t>575.00%</t>
        </is>
      </c>
    </row>
    <row r="15">
      <c r="A15" s="4" t="inlineStr">
        <is>
          <t>Required ratio | 2016 Credit Facilities</t>
        </is>
      </c>
    </row>
    <row r="16">
      <c r="A16" s="3" t="inlineStr">
        <is>
          <t>Line of Credit Facility [Line Items]</t>
        </is>
      </c>
    </row>
    <row r="17">
      <c r="A17" s="4" t="inlineStr">
        <is>
          <t>Minimum EBTDAR to rent ratio</t>
        </is>
      </c>
      <c r="B17" s="4" t="inlineStr">
        <is>
          <t>1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Long-Term Debt - 2019 Mortgage Facility (Details)</t>
        </is>
      </c>
      <c r="B1" s="2" t="inlineStr">
        <is>
          <t>Mar. 31, 2021$ / shares</t>
        </is>
      </c>
    </row>
    <row r="2">
      <c r="A2" s="4" t="inlineStr">
        <is>
          <t>2019 Mortgage Facility [Member]</t>
        </is>
      </c>
    </row>
    <row r="3">
      <c r="A3" s="3" t="inlineStr">
        <is>
          <t>Debt Instrument [Line Items]</t>
        </is>
      </c>
    </row>
    <row r="4">
      <c r="A4" s="4" t="inlineStr">
        <is>
          <t>Maximum dividend (usd per share)</t>
        </is>
      </c>
      <c r="B4" s="7"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and Stockholders' Equity - Dilutive Effect on Earnings Per Share (Details) - USD ($) $ / shares in Units, shares in Thousands, $ in Thousands</t>
        </is>
      </c>
      <c r="B1" s="2" t="inlineStr">
        <is>
          <t>3 Months Ended</t>
        </is>
      </c>
    </row>
    <row r="2">
      <c r="B2" s="2" t="inlineStr">
        <is>
          <t>Mar. 31, 2021</t>
        </is>
      </c>
      <c r="C2" s="2" t="inlineStr">
        <is>
          <t>Mar. 31, 2020</t>
        </is>
      </c>
    </row>
    <row r="3">
      <c r="A3" s="3" t="inlineStr">
        <is>
          <t>Weighted Average Shares</t>
        </is>
      </c>
    </row>
    <row r="4">
      <c r="A4" s="4" t="inlineStr">
        <is>
          <t>Weighted average common shares outstanding</t>
        </is>
      </c>
      <c r="B4" s="5" t="n">
        <v>41541</v>
      </c>
      <c r="C4" s="5" t="n">
        <v>42615</v>
      </c>
    </row>
    <row r="5">
      <c r="A5" s="4" t="inlineStr">
        <is>
          <t>Diluted earnings (loss) (shares)</t>
        </is>
      </c>
      <c r="B5" s="5" t="n">
        <v>43542</v>
      </c>
      <c r="C5" s="5" t="n">
        <v>42615</v>
      </c>
    </row>
    <row r="6">
      <c r="A6" s="3" t="inlineStr">
        <is>
          <t>From Continuing Operations</t>
        </is>
      </c>
    </row>
    <row r="7">
      <c r="A7" s="4" t="inlineStr">
        <is>
          <t>Earnings (loss)</t>
        </is>
      </c>
      <c r="B7" s="6" t="n">
        <v>53689</v>
      </c>
      <c r="C7" s="6" t="n">
        <v>-199131</v>
      </c>
    </row>
    <row r="8">
      <c r="A8" s="4" t="inlineStr">
        <is>
          <t>Basic earnings (loss) per share (usd per share)</t>
        </is>
      </c>
      <c r="B8" s="7" t="n">
        <v>1.29</v>
      </c>
      <c r="C8" s="7" t="n">
        <v>-4.67</v>
      </c>
    </row>
    <row r="9">
      <c r="A9" s="3" t="inlineStr">
        <is>
          <t>From Discontinued Operations</t>
        </is>
      </c>
    </row>
    <row r="10">
      <c r="A10" s="4" t="inlineStr">
        <is>
          <t>Earnings (loss)</t>
        </is>
      </c>
      <c r="B10" s="6" t="n">
        <v>533</v>
      </c>
      <c r="C10" s="6" t="n">
        <v>-202</v>
      </c>
    </row>
    <row r="11">
      <c r="A11" s="4" t="inlineStr">
        <is>
          <t>Basic earnings (loss) per share (usd per share)</t>
        </is>
      </c>
      <c r="B11" s="7" t="n">
        <v>0.02</v>
      </c>
      <c r="C11" s="7" t="n">
        <v>-0.01</v>
      </c>
    </row>
    <row r="12">
      <c r="A12" s="3" t="inlineStr">
        <is>
          <t>Net Income (Loss)</t>
        </is>
      </c>
    </row>
    <row r="13">
      <c r="A13" s="4" t="inlineStr">
        <is>
          <t>Earnings (loss)</t>
        </is>
      </c>
      <c r="B13" s="6" t="n">
        <v>54222</v>
      </c>
      <c r="C13" s="6" t="n">
        <v>-199333</v>
      </c>
    </row>
    <row r="14">
      <c r="A14" s="4" t="inlineStr">
        <is>
          <t>Basic earnings (loss) per share (usd per share)</t>
        </is>
      </c>
      <c r="B14" s="7" t="n">
        <v>1.31</v>
      </c>
      <c r="C14" s="7" t="n">
        <v>-4.68</v>
      </c>
    </row>
    <row r="15">
      <c r="A15" s="3" t="inlineStr">
        <is>
          <t>Effect of dilutive securities:</t>
        </is>
      </c>
    </row>
    <row r="16">
      <c r="A16" s="4" t="inlineStr">
        <is>
          <t>Earnings (loss) per share from continuing operations (usd per share)</t>
        </is>
      </c>
      <c r="B16" s="8" t="n">
        <v>1.23</v>
      </c>
      <c r="C16" s="8" t="n">
        <v>-4.67</v>
      </c>
    </row>
    <row r="17">
      <c r="A17" s="4" t="inlineStr">
        <is>
          <t>Earnings (loss) per share from discontinued operations (usd per share)</t>
        </is>
      </c>
      <c r="B17" s="8" t="n">
        <v>0.02</v>
      </c>
      <c r="C17" s="8" t="n">
        <v>-0.01</v>
      </c>
    </row>
    <row r="18">
      <c r="A18" s="4" t="inlineStr">
        <is>
          <t>Earnings (loss) per common share (usd per share)</t>
        </is>
      </c>
      <c r="B18" s="7" t="n">
        <v>1.25</v>
      </c>
      <c r="C18" s="7" t="n">
        <v>-4.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1</t>
        </is>
      </c>
      <c r="C2" s="2" t="inlineStr">
        <is>
          <t>Dec. 31, 2020</t>
        </is>
      </c>
    </row>
    <row r="3">
      <c r="A3" s="3" t="inlineStr">
        <is>
          <t>Other Commitments [Line Items]</t>
        </is>
      </c>
    </row>
    <row r="4">
      <c r="A4" s="4" t="inlineStr">
        <is>
          <t>Maximum exposure associated with general indemnifications</t>
        </is>
      </c>
      <c r="B4" s="6" t="n">
        <v>25</v>
      </c>
      <c r="C4" s="6" t="n">
        <v>25</v>
      </c>
    </row>
    <row r="5">
      <c r="A5" s="4" t="inlineStr">
        <is>
          <t>General indemnifications minimum expiration period</t>
        </is>
      </c>
      <c r="B5" s="4" t="inlineStr">
        <is>
          <t>1 year</t>
        </is>
      </c>
    </row>
    <row r="6">
      <c r="A6" s="4" t="inlineStr">
        <is>
          <t>General indemnifications maximum expiration period</t>
        </is>
      </c>
      <c r="B6" s="4" t="inlineStr">
        <is>
          <t>3 years</t>
        </is>
      </c>
    </row>
    <row r="7">
      <c r="A7" s="4" t="inlineStr">
        <is>
          <t>Percentage of dealership that is accounted for under the equity method</t>
        </is>
      </c>
      <c r="B7" s="4" t="inlineStr">
        <is>
          <t>50.00%</t>
        </is>
      </c>
    </row>
    <row r="8">
      <c r="A8" s="4" t="inlineStr">
        <is>
          <t>Contingent liability reserve balance after reduction</t>
        </is>
      </c>
      <c r="B8" s="9" t="n">
        <v>4.3</v>
      </c>
      <c r="C8" s="9" t="n">
        <v>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Recorded at Fair Value (Details) - USD ($) $ in Thousands</t>
        </is>
      </c>
      <c r="B1" s="2" t="inlineStr">
        <is>
          <t>3 Months Ended</t>
        </is>
      </c>
    </row>
    <row r="2">
      <c r="B2" s="2" t="inlineStr">
        <is>
          <t>Mar. 31, 2021</t>
        </is>
      </c>
      <c r="C2" s="2" t="inlineStr">
        <is>
          <t>Dec. 31, 2020</t>
        </is>
      </c>
    </row>
    <row r="3">
      <c r="A3" s="4" t="inlineStr">
        <is>
          <t>Fair Value, Nonrecurring [Member]</t>
        </is>
      </c>
    </row>
    <row r="4">
      <c r="A4" s="3" t="inlineStr">
        <is>
          <t>Fair Value, Assets and Liabilities Measured on Recurring and Nonrecurring Basis [Line Items]</t>
        </is>
      </c>
    </row>
    <row r="5">
      <c r="A5" s="4" t="inlineStr">
        <is>
          <t>Tangible Asset Impairment Charges</t>
        </is>
      </c>
      <c r="B5" s="6" t="n">
        <v>0</v>
      </c>
    </row>
    <row r="6">
      <c r="A6" s="4" t="inlineStr">
        <is>
          <t>Fair Value Based on Significant Other Observable Inputs (Level 2)</t>
        </is>
      </c>
    </row>
    <row r="7">
      <c r="A7" s="3" t="inlineStr">
        <is>
          <t>Assets:</t>
        </is>
      </c>
    </row>
    <row r="8">
      <c r="A8" s="4" t="inlineStr">
        <is>
          <t>Cash surrender value of life insurance policies</t>
        </is>
      </c>
      <c r="B8" s="5" t="n">
        <v>35940</v>
      </c>
      <c r="C8" s="6" t="n">
        <v>35739</v>
      </c>
    </row>
    <row r="9">
      <c r="A9" s="4" t="inlineStr">
        <is>
          <t>Total assets</t>
        </is>
      </c>
      <c r="B9" s="5" t="n">
        <v>35940</v>
      </c>
      <c r="C9" s="5" t="n">
        <v>35739</v>
      </c>
    </row>
    <row r="10">
      <c r="A10" s="3" t="inlineStr">
        <is>
          <t>Liabilities:</t>
        </is>
      </c>
    </row>
    <row r="11">
      <c r="A11" s="4" t="inlineStr">
        <is>
          <t>Deferred compensation plan</t>
        </is>
      </c>
      <c r="B11" s="5" t="n">
        <v>21644</v>
      </c>
      <c r="C11" s="5" t="n">
        <v>20685</v>
      </c>
    </row>
    <row r="12">
      <c r="A12" s="4" t="inlineStr">
        <is>
          <t>Total liabilities</t>
        </is>
      </c>
      <c r="B12" s="6" t="n">
        <v>21644</v>
      </c>
      <c r="C12" s="5" t="n">
        <v>20685</v>
      </c>
    </row>
    <row r="13">
      <c r="A13" s="4" t="inlineStr">
        <is>
          <t>Fair Value Based on Significant Other Observable Inputs (Level 2) | Other accrued liabilities</t>
        </is>
      </c>
    </row>
    <row r="14">
      <c r="A14" s="3" t="inlineStr">
        <is>
          <t>Liabilities:</t>
        </is>
      </c>
    </row>
    <row r="15">
      <c r="A15" s="4" t="inlineStr">
        <is>
          <t>Cash flow swaps and interest rate caps designated as hedges</t>
        </is>
      </c>
      <c r="C15" s="5" t="n">
        <v>0</v>
      </c>
    </row>
    <row r="16">
      <c r="A16" s="4" t="inlineStr">
        <is>
          <t>Fair Value Based on Significant Other Observable Inputs (Level 2) | Other long-term liabilities</t>
        </is>
      </c>
    </row>
    <row r="17">
      <c r="A17" s="3" t="inlineStr">
        <is>
          <t>Liabilities:</t>
        </is>
      </c>
    </row>
    <row r="18">
      <c r="A18" s="4" t="inlineStr">
        <is>
          <t>Cash flow swaps and interest rate caps designated as hedges</t>
        </is>
      </c>
      <c r="C1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and Carrying Value of Significant Fixed Rate Long-Term Debt (Details) - USD ($) $ in Thousands</t>
        </is>
      </c>
      <c r="B1" s="2" t="inlineStr">
        <is>
          <t>Mar. 31, 2021</t>
        </is>
      </c>
      <c r="C1" s="2" t="inlineStr">
        <is>
          <t>Dec. 31, 2020</t>
        </is>
      </c>
      <c r="D1" s="2" t="inlineStr">
        <is>
          <t>Mar. 10, 2017</t>
        </is>
      </c>
    </row>
    <row r="2">
      <c r="A2" s="3" t="inlineStr">
        <is>
          <t>Fair Value, Balance Sheet Grouping, Financial Statement Captions [Line Items]</t>
        </is>
      </c>
    </row>
    <row r="3">
      <c r="A3" s="4" t="inlineStr">
        <is>
          <t>Carrying Value</t>
        </is>
      </c>
      <c r="B3" s="6" t="n">
        <v>711897</v>
      </c>
      <c r="C3" s="6" t="n">
        <v>720067</v>
      </c>
    </row>
    <row r="4">
      <c r="A4" s="4" t="inlineStr">
        <is>
          <t>5.0% Notes</t>
        </is>
      </c>
    </row>
    <row r="5">
      <c r="A5" s="3" t="inlineStr">
        <is>
          <t>Fair Value, Balance Sheet Grouping, Financial Statement Captions [Line Items]</t>
        </is>
      </c>
    </row>
    <row r="6">
      <c r="A6" s="4" t="inlineStr">
        <is>
          <t>Stated interest rate</t>
        </is>
      </c>
      <c r="B6" s="4" t="inlineStr">
        <is>
          <t>5.00%</t>
        </is>
      </c>
    </row>
    <row r="7">
      <c r="A7" s="4" t="inlineStr">
        <is>
          <t>6.125% Notes</t>
        </is>
      </c>
    </row>
    <row r="8">
      <c r="A8" s="3" t="inlineStr">
        <is>
          <t>Fair Value, Balance Sheet Grouping, Financial Statement Captions [Line Items]</t>
        </is>
      </c>
    </row>
    <row r="9">
      <c r="A9" s="4" t="inlineStr">
        <is>
          <t>Fair Value</t>
        </is>
      </c>
      <c r="B9" s="6" t="n">
        <v>258125</v>
      </c>
      <c r="C9" s="5" t="n">
        <v>263438</v>
      </c>
    </row>
    <row r="10">
      <c r="A10" s="4" t="inlineStr">
        <is>
          <t>Carrying Value</t>
        </is>
      </c>
      <c r="B10" s="6" t="n">
        <v>250000</v>
      </c>
      <c r="C10" s="6" t="n">
        <v>250000</v>
      </c>
    </row>
    <row r="11">
      <c r="A11" s="4" t="inlineStr">
        <is>
          <t>Stated interest rate</t>
        </is>
      </c>
      <c r="B11" s="4" t="inlineStr">
        <is>
          <t>6.125%</t>
        </is>
      </c>
      <c r="D11" s="4" t="inlineStr">
        <is>
          <t>6.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814805</v>
      </c>
      <c r="C4" s="6" t="n">
        <v>944764</v>
      </c>
    </row>
    <row r="5">
      <c r="A5" s="4" t="inlineStr">
        <is>
          <t>Other comprehensive income (loss)</t>
        </is>
      </c>
      <c r="B5" s="5" t="n">
        <v>243</v>
      </c>
      <c r="C5" s="5" t="n">
        <v>-272</v>
      </c>
    </row>
    <row r="6">
      <c r="A6" s="4" t="inlineStr">
        <is>
          <t>Ending balance</t>
        </is>
      </c>
      <c r="B6" s="5" t="n">
        <v>826459</v>
      </c>
      <c r="C6" s="5" t="n">
        <v>721987</v>
      </c>
    </row>
    <row r="7">
      <c r="A7" s="4" t="inlineStr">
        <is>
          <t>Total Accumulated Other Comprehensive Income (Loss)</t>
        </is>
      </c>
    </row>
    <row r="8">
      <c r="A8" s="3" t="inlineStr">
        <is>
          <t>AOCI Including Portion Attributable to Noncontrolling Interest, Net of Tax [Roll Forward]</t>
        </is>
      </c>
    </row>
    <row r="9">
      <c r="A9" s="4" t="inlineStr">
        <is>
          <t>Beginning balance</t>
        </is>
      </c>
      <c r="B9" s="5" t="n">
        <v>-3616</v>
      </c>
      <c r="C9" s="5" t="n">
        <v>-2062</v>
      </c>
    </row>
    <row r="10">
      <c r="A10" s="4" t="inlineStr">
        <is>
          <t>Other comprehensive income (loss)</t>
        </is>
      </c>
      <c r="B10" s="5" t="n">
        <v>243</v>
      </c>
      <c r="C10" s="5" t="n">
        <v>-272</v>
      </c>
    </row>
    <row r="11">
      <c r="A11" s="4" t="inlineStr">
        <is>
          <t>Ending balance</t>
        </is>
      </c>
      <c r="B11" s="6" t="n">
        <v>-3373</v>
      </c>
      <c r="C11" s="6" t="n">
        <v>-23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7233</v>
      </c>
      <c r="C3" s="6" t="n">
        <v>170313</v>
      </c>
    </row>
    <row r="4">
      <c r="A4" s="4" t="inlineStr">
        <is>
          <t>Receivables, net</t>
        </is>
      </c>
      <c r="B4" s="5" t="n">
        <v>373518</v>
      </c>
      <c r="C4" s="5" t="n">
        <v>371666</v>
      </c>
    </row>
    <row r="5">
      <c r="A5" s="4" t="inlineStr">
        <is>
          <t>Inventories</t>
        </is>
      </c>
      <c r="B5" s="5" t="n">
        <v>1232253</v>
      </c>
      <c r="C5" s="5" t="n">
        <v>1247254</v>
      </c>
    </row>
    <row r="6">
      <c r="A6" s="4" t="inlineStr">
        <is>
          <t>Other current assets</t>
        </is>
      </c>
      <c r="B6" s="5" t="n">
        <v>97680</v>
      </c>
      <c r="C6" s="5" t="n">
        <v>93334</v>
      </c>
    </row>
    <row r="7">
      <c r="A7" s="4" t="inlineStr">
        <is>
          <t>Total current assets</t>
        </is>
      </c>
      <c r="B7" s="5" t="n">
        <v>1780684</v>
      </c>
      <c r="C7" s="5" t="n">
        <v>1882567</v>
      </c>
    </row>
    <row r="8">
      <c r="A8" s="4" t="inlineStr">
        <is>
          <t>Property and Equipment, net</t>
        </is>
      </c>
      <c r="B8" s="5" t="n">
        <v>1166925</v>
      </c>
      <c r="C8" s="5" t="n">
        <v>1120526</v>
      </c>
    </row>
    <row r="9">
      <c r="A9" s="4" t="inlineStr">
        <is>
          <t>Goodwill</t>
        </is>
      </c>
      <c r="B9" s="5" t="n">
        <v>219195</v>
      </c>
      <c r="C9" s="5" t="n">
        <v>213977</v>
      </c>
    </row>
    <row r="10">
      <c r="A10" s="4" t="inlineStr">
        <is>
          <t>Other Intangible Assets, net</t>
        </is>
      </c>
      <c r="B10" s="5" t="n">
        <v>64300</v>
      </c>
      <c r="C10" s="5" t="n">
        <v>64300</v>
      </c>
    </row>
    <row r="11">
      <c r="A11" s="4" t="inlineStr">
        <is>
          <t>Right-of-use asset</t>
        </is>
      </c>
      <c r="B11" s="5" t="n">
        <v>320914</v>
      </c>
      <c r="C11" s="5" t="n">
        <v>330322</v>
      </c>
    </row>
    <row r="12">
      <c r="A12" s="4" t="inlineStr">
        <is>
          <t>Finance Lease, Right-of-Use Asset, after Accumulated Amortization</t>
        </is>
      </c>
      <c r="B12" s="5" t="n">
        <v>65216</v>
      </c>
      <c r="C12" s="5" t="n">
        <v>60121</v>
      </c>
    </row>
    <row r="13">
      <c r="A13" s="4" t="inlineStr">
        <is>
          <t>Other Assets</t>
        </is>
      </c>
      <c r="B13" s="5" t="n">
        <v>74993</v>
      </c>
      <c r="C13" s="5" t="n">
        <v>74180</v>
      </c>
    </row>
    <row r="14">
      <c r="A14" s="4" t="inlineStr">
        <is>
          <t>Total Assets</t>
        </is>
      </c>
      <c r="B14" s="5" t="n">
        <v>3692227</v>
      </c>
      <c r="C14" s="5" t="n">
        <v>3745993</v>
      </c>
    </row>
    <row r="15">
      <c r="A15" s="3" t="inlineStr">
        <is>
          <t>Current Liabilities:</t>
        </is>
      </c>
    </row>
    <row r="16">
      <c r="A16" s="4" t="inlineStr">
        <is>
          <t>Notes payable - floor plan - trade</t>
        </is>
      </c>
      <c r="B16" s="5" t="n">
        <v>538768</v>
      </c>
      <c r="C16" s="5" t="n">
        <v>585225</v>
      </c>
    </row>
    <row r="17">
      <c r="A17" s="4" t="inlineStr">
        <is>
          <t>Notes payable - floor plan - non-trade</t>
        </is>
      </c>
      <c r="B17" s="5" t="n">
        <v>687550</v>
      </c>
      <c r="C17" s="5" t="n">
        <v>739019</v>
      </c>
    </row>
    <row r="18">
      <c r="A18" s="4" t="inlineStr">
        <is>
          <t>Trade accounts payable</t>
        </is>
      </c>
      <c r="B18" s="5" t="n">
        <v>136314</v>
      </c>
      <c r="C18" s="5" t="n">
        <v>105098</v>
      </c>
    </row>
    <row r="19">
      <c r="A19" s="4" t="inlineStr">
        <is>
          <t>Operating Lease, Liability, Current</t>
        </is>
      </c>
      <c r="B19" s="5" t="n">
        <v>40685</v>
      </c>
      <c r="C19" s="5" t="n">
        <v>42339</v>
      </c>
    </row>
    <row r="20">
      <c r="A20" s="4" t="inlineStr">
        <is>
          <t>Finance Lease, Liability, Current</t>
        </is>
      </c>
      <c r="B20" s="5" t="n">
        <v>4059</v>
      </c>
      <c r="C20" s="5" t="n">
        <v>3515</v>
      </c>
    </row>
    <row r="21">
      <c r="A21" s="4" t="inlineStr">
        <is>
          <t>Accrued interest</t>
        </is>
      </c>
      <c r="B21" s="5" t="n">
        <v>4105</v>
      </c>
      <c r="C21" s="5" t="n">
        <v>8496</v>
      </c>
    </row>
    <row r="22">
      <c r="A22" s="4" t="inlineStr">
        <is>
          <t>Other accrued liabilities</t>
        </is>
      </c>
      <c r="B22" s="5" t="n">
        <v>295331</v>
      </c>
      <c r="C22" s="5" t="n">
        <v>279477</v>
      </c>
    </row>
    <row r="23">
      <c r="A23" s="4" t="inlineStr">
        <is>
          <t>Current maturities of long-term debt</t>
        </is>
      </c>
      <c r="B23" s="5" t="n">
        <v>74520</v>
      </c>
      <c r="C23" s="5" t="n">
        <v>68244</v>
      </c>
    </row>
    <row r="24">
      <c r="A24" s="4" t="inlineStr">
        <is>
          <t>Total current liabilities</t>
        </is>
      </c>
      <c r="B24" s="5" t="n">
        <v>1781332</v>
      </c>
      <c r="C24" s="5" t="n">
        <v>1831413</v>
      </c>
    </row>
    <row r="25">
      <c r="A25" s="4" t="inlineStr">
        <is>
          <t>Long-Term Debt</t>
        </is>
      </c>
      <c r="B25" s="5" t="n">
        <v>637377</v>
      </c>
      <c r="C25" s="5" t="n">
        <v>651823</v>
      </c>
    </row>
    <row r="26">
      <c r="A26" s="4" t="inlineStr">
        <is>
          <t>Other Long-Term Liabilities</t>
        </is>
      </c>
      <c r="B26" s="5" t="n">
        <v>90311</v>
      </c>
      <c r="C26" s="5" t="n">
        <v>88753</v>
      </c>
    </row>
    <row r="27">
      <c r="A27" s="4" t="inlineStr">
        <is>
          <t>Operating Lease, Liability, Noncurrent</t>
        </is>
      </c>
      <c r="B27" s="5" t="n">
        <v>288589</v>
      </c>
      <c r="C27" s="5" t="n">
        <v>296564</v>
      </c>
    </row>
    <row r="28">
      <c r="A28" s="4" t="inlineStr">
        <is>
          <t>Finance Lease, Liability, Noncurrent</t>
        </is>
      </c>
      <c r="B28" s="5" t="n">
        <v>67388</v>
      </c>
      <c r="C28" s="5" t="n">
        <v>62290</v>
      </c>
    </row>
    <row r="29">
      <c r="A29" s="4" t="inlineStr">
        <is>
          <t>Deferred Income Taxes</t>
        </is>
      </c>
      <c r="B29" s="5" t="n">
        <v>771</v>
      </c>
      <c r="C29" s="5" t="n">
        <v>345</v>
      </c>
    </row>
    <row r="30">
      <c r="A30" s="4" t="inlineStr">
        <is>
          <t>Commitments and Contingencies</t>
        </is>
      </c>
      <c r="B30" s="4" t="inlineStr">
        <is>
          <t xml:space="preserve"> </t>
        </is>
      </c>
      <c r="C30" s="4" t="inlineStr">
        <is>
          <t xml:space="preserve"> </t>
        </is>
      </c>
    </row>
    <row r="31">
      <c r="A31" s="3" t="inlineStr">
        <is>
          <t>Stockholders' Equity:</t>
        </is>
      </c>
    </row>
    <row r="32">
      <c r="A32" s="4" t="inlineStr">
        <is>
          <t>Class A convertible preferred stock, none issued</t>
        </is>
      </c>
      <c r="B32" s="5" t="n">
        <v>0</v>
      </c>
      <c r="C32" s="5" t="n">
        <v>0</v>
      </c>
    </row>
    <row r="33">
      <c r="A33" s="4" t="inlineStr">
        <is>
          <t>Paid-in capital</t>
        </is>
      </c>
      <c r="B33" s="5" t="n">
        <v>771079</v>
      </c>
      <c r="C33" s="5" t="n">
        <v>767599</v>
      </c>
    </row>
    <row r="34">
      <c r="A34" s="4" t="inlineStr">
        <is>
          <t>Retained Earnings (Accumulated Deficit)</t>
        </is>
      </c>
      <c r="B34" s="5" t="n">
        <v>771864</v>
      </c>
      <c r="C34" s="5" t="n">
        <v>721770</v>
      </c>
    </row>
    <row r="35">
      <c r="A35" s="4" t="inlineStr">
        <is>
          <t>Accumulated other comprehensive income (loss)</t>
        </is>
      </c>
      <c r="B35" s="5" t="n">
        <v>-3373</v>
      </c>
      <c r="C35" s="5" t="n">
        <v>-3616</v>
      </c>
    </row>
    <row r="36">
      <c r="A36" s="4" t="inlineStr">
        <is>
          <t>Treasury stock, at cost; 33,476,159 Class A common stock shares held at September 30, 2018 and 32,290,493 Class A common stock shares held at December 31, 2017</t>
        </is>
      </c>
      <c r="B36" s="5" t="n">
        <v>-713892</v>
      </c>
      <c r="C36" s="5" t="n">
        <v>-671725</v>
      </c>
    </row>
    <row r="37">
      <c r="A37" s="4" t="inlineStr">
        <is>
          <t>Total Stockholders' Equity</t>
        </is>
      </c>
      <c r="B37" s="5" t="n">
        <v>826459</v>
      </c>
      <c r="C37" s="5" t="n">
        <v>814805</v>
      </c>
    </row>
    <row r="38">
      <c r="A38" s="4" t="inlineStr">
        <is>
          <t>Total Liabilities and Stockholders' Equity</t>
        </is>
      </c>
      <c r="B38" s="5" t="n">
        <v>3692227</v>
      </c>
      <c r="C38" s="5" t="n">
        <v>3745993</v>
      </c>
    </row>
    <row r="39">
      <c r="A39" s="4" t="inlineStr">
        <is>
          <t>Class A Common Stock</t>
        </is>
      </c>
    </row>
    <row r="40">
      <c r="A40" s="3" t="inlineStr">
        <is>
          <t>Stockholders' Equity:</t>
        </is>
      </c>
    </row>
    <row r="41">
      <c r="A41" s="4" t="inlineStr">
        <is>
          <t>Common stock, value</t>
        </is>
      </c>
      <c r="B41" s="5" t="n">
        <v>660</v>
      </c>
      <c r="C41" s="5" t="n">
        <v>656</v>
      </c>
    </row>
    <row r="42">
      <c r="A42" s="4" t="inlineStr">
        <is>
          <t>Class B common stock</t>
        </is>
      </c>
    </row>
    <row r="43">
      <c r="A43" s="3" t="inlineStr">
        <is>
          <t>Stockholders' Equity:</t>
        </is>
      </c>
    </row>
    <row r="44">
      <c r="A44" s="4" t="inlineStr">
        <is>
          <t>Common stock, value</t>
        </is>
      </c>
      <c r="B44" s="6" t="n">
        <v>121</v>
      </c>
      <c r="C44" s="6" t="n">
        <v>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operating segments | Segment</t>
        </is>
      </c>
      <c r="B4" s="5" t="n">
        <v>2</v>
      </c>
    </row>
    <row r="5">
      <c r="A5" s="4" t="inlineStr">
        <is>
          <t>Impairment charges | $</t>
        </is>
      </c>
      <c r="B5" s="6" t="n">
        <v>0</v>
      </c>
      <c r="C5" s="6" t="n">
        <v>26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72" customWidth="1" min="1" max="1"/>
    <col width="33" customWidth="1" min="2" max="2"/>
    <col width="33" customWidth="1" min="3" max="3"/>
    <col width="21" customWidth="1" min="4" max="4"/>
    <col width="21" customWidth="1" min="5" max="5"/>
  </cols>
  <sheetData>
    <row r="1">
      <c r="A1" s="1" t="inlineStr">
        <is>
          <t>Segment Information - Summary of Reportable Operating Segment (Details)</t>
        </is>
      </c>
      <c r="B1" s="2" t="inlineStr">
        <is>
          <t>3 Months Ended</t>
        </is>
      </c>
    </row>
    <row r="2">
      <c r="B2" s="2" t="inlineStr">
        <is>
          <t>Mar. 31, 2021USD ($)retail_Units</t>
        </is>
      </c>
      <c r="C2" s="2" t="inlineStr">
        <is>
          <t>Mar. 31, 2020USD ($)retail_Units</t>
        </is>
      </c>
      <c r="D2" s="2" t="inlineStr">
        <is>
          <t>Dec. 31, 2020USD ($)</t>
        </is>
      </c>
      <c r="E2" s="2" t="inlineStr">
        <is>
          <t>Dec. 31, 2019USD ($)</t>
        </is>
      </c>
    </row>
    <row r="3">
      <c r="A3" s="3" t="inlineStr">
        <is>
          <t>Revenues:</t>
        </is>
      </c>
    </row>
    <row r="4">
      <c r="A4" s="4" t="inlineStr">
        <is>
          <t>Total consolidated revenues</t>
        </is>
      </c>
      <c r="B4" s="6" t="n">
        <v>2786798000</v>
      </c>
      <c r="C4" s="6" t="n">
        <v>2308056000</v>
      </c>
    </row>
    <row r="5">
      <c r="A5" s="3" t="inlineStr">
        <is>
          <t>Segment income (loss):</t>
        </is>
      </c>
    </row>
    <row r="6">
      <c r="A6" s="4" t="inlineStr">
        <is>
          <t>Segment income (loss)</t>
        </is>
      </c>
      <c r="B6" s="5" t="n">
        <v>87850000</v>
      </c>
      <c r="C6" s="5" t="n">
        <v>-221875000</v>
      </c>
    </row>
    <row r="7">
      <c r="A7" s="4" t="inlineStr">
        <is>
          <t>Interest expense, other, net</t>
        </is>
      </c>
      <c r="B7" s="5" t="n">
        <v>-10285000</v>
      </c>
      <c r="C7" s="5" t="n">
        <v>-10965000</v>
      </c>
    </row>
    <row r="8">
      <c r="A8" s="4" t="inlineStr">
        <is>
          <t>Other income (expense), net</t>
        </is>
      </c>
      <c r="B8" s="5" t="n">
        <v>101000</v>
      </c>
      <c r="C8" s="5" t="n">
        <v>100000</v>
      </c>
    </row>
    <row r="9">
      <c r="A9" s="4" t="inlineStr">
        <is>
          <t>Income (loss) from continuing operations before taxes</t>
        </is>
      </c>
      <c r="B9" s="5" t="n">
        <v>72553000</v>
      </c>
      <c r="C9" s="5" t="n">
        <v>-243248000</v>
      </c>
    </row>
    <row r="10">
      <c r="A10" s="4" t="inlineStr">
        <is>
          <t>Impairment charges</t>
        </is>
      </c>
      <c r="B10" s="6" t="n">
        <v>0</v>
      </c>
      <c r="C10" s="5" t="n">
        <v>-268000000</v>
      </c>
    </row>
    <row r="11">
      <c r="A11" s="4" t="inlineStr">
        <is>
          <t>Impairment of Long-Lived Assets to be Disposed of</t>
        </is>
      </c>
      <c r="C11" s="6" t="n">
        <v>0</v>
      </c>
    </row>
    <row r="12">
      <c r="A12" s="4" t="inlineStr">
        <is>
          <t>Retail Units | retail_Units</t>
        </is>
      </c>
      <c r="B12" s="5" t="n">
        <v>71264</v>
      </c>
      <c r="C12" s="5" t="n">
        <v>61748</v>
      </c>
    </row>
    <row r="13">
      <c r="A13" s="4" t="inlineStr">
        <is>
          <t>Depreciation, Depletion and Amortization</t>
        </is>
      </c>
      <c r="B13" s="6" t="n">
        <v>23687000</v>
      </c>
      <c r="C13" s="6" t="n">
        <v>22297000</v>
      </c>
    </row>
    <row r="14">
      <c r="A14" s="4" t="inlineStr">
        <is>
          <t>FloorPlanInterestExpense</t>
        </is>
      </c>
      <c r="B14" s="5" t="n">
        <v>5113000</v>
      </c>
      <c r="C14" s="5" t="n">
        <v>10508000</v>
      </c>
    </row>
    <row r="15">
      <c r="A15" s="4" t="inlineStr">
        <is>
          <t>Interest Expense, Other</t>
        </is>
      </c>
      <c r="B15" s="5" t="n">
        <v>10285000</v>
      </c>
      <c r="C15" s="5" t="n">
        <v>10965000</v>
      </c>
    </row>
    <row r="16">
      <c r="A16" s="4" t="inlineStr">
        <is>
          <t>Payments to Acquire Property, Plant, and Equipment</t>
        </is>
      </c>
      <c r="B16" s="5" t="n">
        <v>67663000</v>
      </c>
      <c r="C16" s="5" t="n">
        <v>19805000</v>
      </c>
    </row>
    <row r="17">
      <c r="A17" s="4" t="inlineStr">
        <is>
          <t>Cash and cash equivalents</t>
        </is>
      </c>
      <c r="B17" s="5" t="n">
        <v>77233000</v>
      </c>
      <c r="C17" s="5" t="n">
        <v>181780000</v>
      </c>
      <c r="D17" s="6" t="n">
        <v>170313000</v>
      </c>
      <c r="E17" s="6" t="n">
        <v>29103000</v>
      </c>
    </row>
    <row r="18">
      <c r="A18" s="4" t="inlineStr">
        <is>
          <t>Other Assets</t>
        </is>
      </c>
      <c r="B18" s="5" t="n">
        <v>5000</v>
      </c>
      <c r="C18" s="5" t="n">
        <v>0</v>
      </c>
    </row>
    <row r="19">
      <c r="A19" s="4" t="inlineStr">
        <is>
          <t>Assets</t>
        </is>
      </c>
      <c r="B19" s="5" t="n">
        <v>3692227000</v>
      </c>
      <c r="D19" s="5" t="n">
        <v>3745993000</v>
      </c>
    </row>
    <row r="20">
      <c r="A20" s="4" t="inlineStr">
        <is>
          <t>Franchised Dealerships Segment</t>
        </is>
      </c>
    </row>
    <row r="21">
      <c r="A21" s="3" t="inlineStr">
        <is>
          <t>Revenues:</t>
        </is>
      </c>
    </row>
    <row r="22">
      <c r="A22" s="4" t="inlineStr">
        <is>
          <t>Total consolidated revenues</t>
        </is>
      </c>
      <c r="B22" s="5" t="n">
        <v>2279657000</v>
      </c>
      <c r="C22" s="5" t="n">
        <v>1976347000</v>
      </c>
    </row>
    <row r="23">
      <c r="A23" s="3" t="inlineStr">
        <is>
          <t>Segment income (loss):</t>
        </is>
      </c>
    </row>
    <row r="24">
      <c r="A24" s="4" t="inlineStr">
        <is>
          <t>Interest expense, other, net</t>
        </is>
      </c>
      <c r="B24" s="6" t="n">
        <v>-9958000</v>
      </c>
      <c r="C24" s="5" t="n">
        <v>-10599000</v>
      </c>
    </row>
    <row r="25">
      <c r="A25" s="4" t="inlineStr">
        <is>
          <t>Impairment charges</t>
        </is>
      </c>
      <c r="C25" s="6" t="n">
        <v>-268000000</v>
      </c>
    </row>
    <row r="26">
      <c r="A26" s="4" t="inlineStr">
        <is>
          <t>Retail Units | retail_Units</t>
        </is>
      </c>
      <c r="B26" s="5" t="n">
        <v>51594</v>
      </c>
      <c r="C26" s="5" t="n">
        <v>47762</v>
      </c>
    </row>
    <row r="27">
      <c r="A27" s="4" t="inlineStr">
        <is>
          <t>Depreciation, Depletion and Amortization</t>
        </is>
      </c>
      <c r="B27" s="6" t="n">
        <v>20376000</v>
      </c>
      <c r="C27" s="6" t="n">
        <v>19589000</v>
      </c>
    </row>
    <row r="28">
      <c r="A28" s="4" t="inlineStr">
        <is>
          <t>FloorPlanInterestExpense</t>
        </is>
      </c>
      <c r="B28" s="5" t="n">
        <v>4117000</v>
      </c>
      <c r="C28" s="5" t="n">
        <v>9608000</v>
      </c>
    </row>
    <row r="29">
      <c r="A29" s="4" t="inlineStr">
        <is>
          <t>Interest Expense, Other</t>
        </is>
      </c>
      <c r="B29" s="5" t="n">
        <v>9958000</v>
      </c>
      <c r="C29" s="5" t="n">
        <v>10599000</v>
      </c>
    </row>
    <row r="30">
      <c r="A30" s="4" t="inlineStr">
        <is>
          <t>Payments to Acquire Property, Plant, and Equipment</t>
        </is>
      </c>
      <c r="B30" s="5" t="n">
        <v>46171000</v>
      </c>
      <c r="C30" s="5" t="n">
        <v>17249000</v>
      </c>
    </row>
    <row r="31">
      <c r="A31" s="4" t="inlineStr">
        <is>
          <t>Assets</t>
        </is>
      </c>
      <c r="B31" s="5" t="n">
        <v>3054643000</v>
      </c>
      <c r="D31" s="5" t="n">
        <v>3096811000</v>
      </c>
    </row>
    <row r="32">
      <c r="A32" s="4" t="inlineStr">
        <is>
          <t>EchoPark Segment</t>
        </is>
      </c>
    </row>
    <row r="33">
      <c r="A33" s="3" t="inlineStr">
        <is>
          <t>Revenues:</t>
        </is>
      </c>
    </row>
    <row r="34">
      <c r="A34" s="4" t="inlineStr">
        <is>
          <t>Total consolidated revenues</t>
        </is>
      </c>
      <c r="B34" s="5" t="n">
        <v>507141000</v>
      </c>
      <c r="C34" s="5" t="n">
        <v>331709000</v>
      </c>
    </row>
    <row r="35">
      <c r="A35" s="3" t="inlineStr">
        <is>
          <t>Segment income (loss):</t>
        </is>
      </c>
    </row>
    <row r="36">
      <c r="A36" s="4" t="inlineStr">
        <is>
          <t>Interest expense, other, net</t>
        </is>
      </c>
      <c r="B36" s="5" t="n">
        <v>-327000</v>
      </c>
      <c r="C36" s="5" t="n">
        <v>-366000</v>
      </c>
    </row>
    <row r="37">
      <c r="A37" s="4" t="inlineStr">
        <is>
          <t>Impairment charges</t>
        </is>
      </c>
      <c r="B37" s="6" t="n">
        <v>0</v>
      </c>
      <c r="C37" s="6" t="n">
        <v>0</v>
      </c>
    </row>
    <row r="38">
      <c r="A38" s="4" t="inlineStr">
        <is>
          <t>Retail Units | retail_Units</t>
        </is>
      </c>
      <c r="B38" s="5" t="n">
        <v>19670</v>
      </c>
      <c r="C38" s="5" t="n">
        <v>13986</v>
      </c>
    </row>
    <row r="39">
      <c r="A39" s="4" t="inlineStr">
        <is>
          <t>Depreciation, Depletion and Amortization</t>
        </is>
      </c>
      <c r="B39" s="6" t="n">
        <v>3311000</v>
      </c>
      <c r="C39" s="6" t="n">
        <v>2708000</v>
      </c>
    </row>
    <row r="40">
      <c r="A40" s="4" t="inlineStr">
        <is>
          <t>FloorPlanInterestExpense</t>
        </is>
      </c>
      <c r="B40" s="5" t="n">
        <v>996000</v>
      </c>
      <c r="C40" s="5" t="n">
        <v>900000</v>
      </c>
    </row>
    <row r="41">
      <c r="A41" s="4" t="inlineStr">
        <is>
          <t>Interest Expense, Other</t>
        </is>
      </c>
      <c r="B41" s="5" t="n">
        <v>327000</v>
      </c>
      <c r="C41" s="5" t="n">
        <v>366000</v>
      </c>
    </row>
    <row r="42">
      <c r="A42" s="4" t="inlineStr">
        <is>
          <t>Payments to Acquire Property, Plant, and Equipment</t>
        </is>
      </c>
      <c r="B42" s="5" t="n">
        <v>21492000</v>
      </c>
      <c r="C42" s="5" t="n">
        <v>2556000</v>
      </c>
    </row>
    <row r="43">
      <c r="A43" s="4" t="inlineStr">
        <is>
          <t>Assets</t>
        </is>
      </c>
      <c r="B43" s="5" t="n">
        <v>560346000</v>
      </c>
      <c r="D43" s="6" t="n">
        <v>478869000</v>
      </c>
    </row>
    <row r="44">
      <c r="A44" s="4" t="inlineStr">
        <is>
          <t>Franchise</t>
        </is>
      </c>
    </row>
    <row r="45">
      <c r="A45" s="3" t="inlineStr">
        <is>
          <t>Segment income (loss):</t>
        </is>
      </c>
    </row>
    <row r="46">
      <c r="A46" s="4" t="inlineStr">
        <is>
          <t>Impairment charges</t>
        </is>
      </c>
      <c r="C46" s="5" t="n">
        <v>-268000000</v>
      </c>
    </row>
    <row r="47">
      <c r="A47" s="4" t="inlineStr">
        <is>
          <t>Operating segments</t>
        </is>
      </c>
    </row>
    <row r="48">
      <c r="A48" s="3" t="inlineStr">
        <is>
          <t>Segment income (loss):</t>
        </is>
      </c>
    </row>
    <row r="49">
      <c r="A49" s="4" t="inlineStr">
        <is>
          <t>Segment income (loss)</t>
        </is>
      </c>
      <c r="B49" s="5" t="n">
        <v>72553000</v>
      </c>
      <c r="C49" s="5" t="n">
        <v>24752000</v>
      </c>
    </row>
    <row r="50">
      <c r="A50" s="4" t="inlineStr">
        <is>
          <t>Operating segments | Franchised Dealerships Segment</t>
        </is>
      </c>
    </row>
    <row r="51">
      <c r="A51" s="3" t="inlineStr">
        <is>
          <t>Segment income (loss):</t>
        </is>
      </c>
    </row>
    <row r="52">
      <c r="A52" s="4" t="inlineStr">
        <is>
          <t>Segment income (loss)</t>
        </is>
      </c>
      <c r="B52" s="5" t="n">
        <v>70543000</v>
      </c>
      <c r="C52" s="5" t="n">
        <v>22656000</v>
      </c>
    </row>
    <row r="53">
      <c r="A53" s="4" t="inlineStr">
        <is>
          <t>Operating segments | EchoPark Segment</t>
        </is>
      </c>
    </row>
    <row r="54">
      <c r="A54" s="3" t="inlineStr">
        <is>
          <t>Segment income (loss):</t>
        </is>
      </c>
    </row>
    <row r="55">
      <c r="A55" s="4" t="inlineStr">
        <is>
          <t>Segment income (loss)</t>
        </is>
      </c>
      <c r="B55" s="5" t="n">
        <v>2010000</v>
      </c>
      <c r="C55" s="5" t="n">
        <v>2096000</v>
      </c>
    </row>
    <row r="56">
      <c r="A56" s="4" t="inlineStr">
        <is>
          <t>Reconciling items</t>
        </is>
      </c>
    </row>
    <row r="57">
      <c r="A57" s="3" t="inlineStr">
        <is>
          <t>Segment income (loss):</t>
        </is>
      </c>
    </row>
    <row r="58">
      <c r="A58" s="4" t="inlineStr">
        <is>
          <t>Other income (expense), net</t>
        </is>
      </c>
      <c r="B58" s="5" t="n">
        <v>72553000</v>
      </c>
      <c r="C58" s="5" t="n">
        <v>-243248000</v>
      </c>
    </row>
    <row r="59">
      <c r="A59" s="4" t="inlineStr">
        <is>
          <t>Impairment charges</t>
        </is>
      </c>
      <c r="B59" s="5" t="n">
        <v>0</v>
      </c>
      <c r="C59" s="5" t="n">
        <v>268000000</v>
      </c>
    </row>
    <row r="60">
      <c r="A60" s="4" t="inlineStr">
        <is>
          <t>New vehicles</t>
        </is>
      </c>
    </row>
    <row r="61">
      <c r="A61" s="3" t="inlineStr">
        <is>
          <t>Revenues:</t>
        </is>
      </c>
    </row>
    <row r="62">
      <c r="A62" s="4" t="inlineStr">
        <is>
          <t>Total consolidated revenues</t>
        </is>
      </c>
      <c r="B62" s="5" t="n">
        <v>1156317000</v>
      </c>
      <c r="C62" s="5" t="n">
        <v>959489000</v>
      </c>
    </row>
    <row r="63">
      <c r="A63" s="4" t="inlineStr">
        <is>
          <t>New vehicles | Franchised Dealerships Segment</t>
        </is>
      </c>
    </row>
    <row r="64">
      <c r="A64" s="3" t="inlineStr">
        <is>
          <t>Revenues:</t>
        </is>
      </c>
    </row>
    <row r="65">
      <c r="A65" s="4" t="inlineStr">
        <is>
          <t>Total consolidated revenues</t>
        </is>
      </c>
      <c r="B65" s="5" t="n">
        <v>1156317000</v>
      </c>
      <c r="C65" s="5" t="n">
        <v>959489000</v>
      </c>
    </row>
    <row r="66">
      <c r="A66" s="4" t="inlineStr">
        <is>
          <t>Used vehicles</t>
        </is>
      </c>
    </row>
    <row r="67">
      <c r="A67" s="3" t="inlineStr">
        <is>
          <t>Revenues:</t>
        </is>
      </c>
    </row>
    <row r="68">
      <c r="A68" s="4" t="inlineStr">
        <is>
          <t>Total consolidated revenues</t>
        </is>
      </c>
      <c r="B68" s="5" t="n">
        <v>1090097000</v>
      </c>
      <c r="C68" s="5" t="n">
        <v>850052000</v>
      </c>
    </row>
    <row r="69">
      <c r="A69" s="4" t="inlineStr">
        <is>
          <t>Used vehicles | Franchised Dealerships Segment</t>
        </is>
      </c>
    </row>
    <row r="70">
      <c r="A70" s="3" t="inlineStr">
        <is>
          <t>Revenues:</t>
        </is>
      </c>
    </row>
    <row r="71">
      <c r="A71" s="4" t="inlineStr">
        <is>
          <t>Total consolidated revenues</t>
        </is>
      </c>
      <c r="B71" s="5" t="n">
        <v>661534000</v>
      </c>
      <c r="C71" s="5" t="n">
        <v>566888000</v>
      </c>
    </row>
    <row r="72">
      <c r="A72" s="4" t="inlineStr">
        <is>
          <t>Used vehicles | EchoPark Segment</t>
        </is>
      </c>
    </row>
    <row r="73">
      <c r="A73" s="3" t="inlineStr">
        <is>
          <t>Revenues:</t>
        </is>
      </c>
    </row>
    <row r="74">
      <c r="A74" s="4" t="inlineStr">
        <is>
          <t>Total consolidated revenues</t>
        </is>
      </c>
      <c r="B74" s="5" t="n">
        <v>428563000</v>
      </c>
      <c r="C74" s="5" t="n">
        <v>283164000</v>
      </c>
    </row>
    <row r="75">
      <c r="A75" s="4" t="inlineStr">
        <is>
          <t>Wholesale vehicles</t>
        </is>
      </c>
    </row>
    <row r="76">
      <c r="A76" s="3" t="inlineStr">
        <is>
          <t>Revenues:</t>
        </is>
      </c>
    </row>
    <row r="77">
      <c r="A77" s="4" t="inlineStr">
        <is>
          <t>Total consolidated revenues</t>
        </is>
      </c>
      <c r="B77" s="5" t="n">
        <v>74809000</v>
      </c>
      <c r="C77" s="5" t="n">
        <v>48543000</v>
      </c>
    </row>
    <row r="78">
      <c r="A78" s="4" t="inlineStr">
        <is>
          <t>Wholesale vehicles | Franchised Dealerships Segment</t>
        </is>
      </c>
    </row>
    <row r="79">
      <c r="A79" s="3" t="inlineStr">
        <is>
          <t>Revenues:</t>
        </is>
      </c>
    </row>
    <row r="80">
      <c r="A80" s="4" t="inlineStr">
        <is>
          <t>Total consolidated revenues</t>
        </is>
      </c>
      <c r="B80" s="5" t="n">
        <v>56204000</v>
      </c>
      <c r="C80" s="5" t="n">
        <v>42440000</v>
      </c>
    </row>
    <row r="81">
      <c r="A81" s="4" t="inlineStr">
        <is>
          <t>Wholesale vehicles | EchoPark Segment</t>
        </is>
      </c>
    </row>
    <row r="82">
      <c r="A82" s="3" t="inlineStr">
        <is>
          <t>Revenues:</t>
        </is>
      </c>
    </row>
    <row r="83">
      <c r="A83" s="4" t="inlineStr">
        <is>
          <t>Total consolidated revenues</t>
        </is>
      </c>
      <c r="B83" s="5" t="n">
        <v>18605000</v>
      </c>
      <c r="C83" s="5" t="n">
        <v>6103000</v>
      </c>
    </row>
    <row r="84">
      <c r="A84" s="4" t="inlineStr">
        <is>
          <t>Parts, service and collision repair</t>
        </is>
      </c>
    </row>
    <row r="85">
      <c r="A85" s="3" t="inlineStr">
        <is>
          <t>Revenues:</t>
        </is>
      </c>
    </row>
    <row r="86">
      <c r="A86" s="4" t="inlineStr">
        <is>
          <t>Total consolidated revenues</t>
        </is>
      </c>
      <c r="B86" s="5" t="n">
        <v>320914000</v>
      </c>
      <c r="C86" s="5" t="n">
        <v>334680000</v>
      </c>
    </row>
    <row r="87">
      <c r="A87" s="4" t="inlineStr">
        <is>
          <t>Parts, service and collision repair | Franchised Dealerships Segment</t>
        </is>
      </c>
    </row>
    <row r="88">
      <c r="A88" s="3" t="inlineStr">
        <is>
          <t>Revenues:</t>
        </is>
      </c>
    </row>
    <row r="89">
      <c r="A89" s="4" t="inlineStr">
        <is>
          <t>Total consolidated revenues</t>
        </is>
      </c>
      <c r="B89" s="5" t="n">
        <v>308077000</v>
      </c>
      <c r="C89" s="5" t="n">
        <v>324501000</v>
      </c>
    </row>
    <row r="90">
      <c r="A90" s="4" t="inlineStr">
        <is>
          <t>Parts, service and collision repair | EchoPark Segment</t>
        </is>
      </c>
    </row>
    <row r="91">
      <c r="A91" s="3" t="inlineStr">
        <is>
          <t>Revenues:</t>
        </is>
      </c>
    </row>
    <row r="92">
      <c r="A92" s="4" t="inlineStr">
        <is>
          <t>Total consolidated revenues</t>
        </is>
      </c>
      <c r="B92" s="5" t="n">
        <v>12837000</v>
      </c>
      <c r="C92" s="5" t="n">
        <v>10179000</v>
      </c>
    </row>
    <row r="93">
      <c r="A93" s="4" t="inlineStr">
        <is>
          <t>Finance, insurance and other, net</t>
        </is>
      </c>
    </row>
    <row r="94">
      <c r="A94" s="3" t="inlineStr">
        <is>
          <t>Revenues:</t>
        </is>
      </c>
    </row>
    <row r="95">
      <c r="A95" s="4" t="inlineStr">
        <is>
          <t>Total consolidated revenues</t>
        </is>
      </c>
      <c r="B95" s="5" t="n">
        <v>144661000</v>
      </c>
      <c r="C95" s="5" t="n">
        <v>115292000</v>
      </c>
    </row>
    <row r="96">
      <c r="A96" s="4" t="inlineStr">
        <is>
          <t>Finance, insurance and other, net | Franchised Dealerships Segment</t>
        </is>
      </c>
    </row>
    <row r="97">
      <c r="A97" s="3" t="inlineStr">
        <is>
          <t>Revenues:</t>
        </is>
      </c>
    </row>
    <row r="98">
      <c r="A98" s="4" t="inlineStr">
        <is>
          <t>Total consolidated revenues</t>
        </is>
      </c>
      <c r="B98" s="5" t="n">
        <v>97525000</v>
      </c>
      <c r="C98" s="5" t="n">
        <v>83029000</v>
      </c>
    </row>
    <row r="99">
      <c r="A99" s="4" t="inlineStr">
        <is>
          <t>Finance, insurance and other, net | EchoPark Segment</t>
        </is>
      </c>
    </row>
    <row r="100">
      <c r="A100" s="3" t="inlineStr">
        <is>
          <t>Revenues:</t>
        </is>
      </c>
    </row>
    <row r="101">
      <c r="A101" s="4" t="inlineStr">
        <is>
          <t>Total consolidated revenues</t>
        </is>
      </c>
      <c r="B101" s="6" t="n">
        <v>47136000</v>
      </c>
      <c r="C101" s="6" t="n">
        <v>3226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Codification Topic 842 (Details) - USD ($) $ in Thousands</t>
        </is>
      </c>
      <c r="B1" s="2" t="inlineStr">
        <is>
          <t>Mar. 31, 2021</t>
        </is>
      </c>
      <c r="C1" s="2" t="inlineStr">
        <is>
          <t>Dec. 31, 2020</t>
        </is>
      </c>
    </row>
    <row r="2">
      <c r="A2" s="3" t="inlineStr">
        <is>
          <t>Leases [Abstract]</t>
        </is>
      </c>
    </row>
    <row r="3">
      <c r="A3" s="4" t="inlineStr">
        <is>
          <t>Finance Lease, Right-of-Use Asset, after Accumulated Amortization</t>
        </is>
      </c>
      <c r="B3" s="6" t="n">
        <v>65216</v>
      </c>
      <c r="C3" s="6" t="n">
        <v>60121</v>
      </c>
    </row>
    <row r="4">
      <c r="A4" s="4" t="inlineStr">
        <is>
          <t>Right-of-use asset</t>
        </is>
      </c>
      <c r="B4" s="6" t="n">
        <v>320914</v>
      </c>
      <c r="C4" s="6" t="n">
        <v>330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Business Combinations (Details)</t>
        </is>
      </c>
      <c r="B1" s="2" t="inlineStr">
        <is>
          <t>3 Months Ended</t>
        </is>
      </c>
    </row>
    <row r="2">
      <c r="B2" s="2" t="inlineStr">
        <is>
          <t>Mar. 31, 2021Business</t>
        </is>
      </c>
    </row>
    <row r="3">
      <c r="A3" s="3" t="inlineStr">
        <is>
          <t>Business Combinations [Abstract]</t>
        </is>
      </c>
    </row>
    <row r="4">
      <c r="A4" s="4" t="inlineStr">
        <is>
          <t>Number of franchises terminated</t>
        </is>
      </c>
      <c r="B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Business Combinations (Details)</t>
        </is>
      </c>
      <c r="B1" s="2" t="inlineStr">
        <is>
          <t>3 Months Ended</t>
        </is>
      </c>
    </row>
    <row r="2">
      <c r="B2" s="2" t="inlineStr">
        <is>
          <t>Mar. 31, 2021Business</t>
        </is>
      </c>
    </row>
    <row r="3">
      <c r="A3" s="3" t="inlineStr">
        <is>
          <t>Business Combinations [Abstract]</t>
        </is>
      </c>
    </row>
    <row r="4">
      <c r="A4" s="4" t="inlineStr">
        <is>
          <t>Number of franchises terminated</t>
        </is>
      </c>
      <c r="B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6" customWidth="1" min="3" max="3"/>
  </cols>
  <sheetData>
    <row r="1">
      <c r="A1" s="1" t="inlineStr">
        <is>
          <t>Subsequent Events (Details) - USD ($)</t>
        </is>
      </c>
      <c r="B1" s="2" t="inlineStr">
        <is>
          <t>3 Months Ended</t>
        </is>
      </c>
    </row>
    <row r="2">
      <c r="B2" s="2" t="inlineStr">
        <is>
          <t>Mar. 31, 2021</t>
        </is>
      </c>
      <c r="C2" s="2" t="inlineStr">
        <is>
          <t>Apr. 14, 2021</t>
        </is>
      </c>
    </row>
    <row r="3">
      <c r="A3" s="3" t="inlineStr">
        <is>
          <t>Subsequent Events [Abstract]</t>
        </is>
      </c>
    </row>
    <row r="4">
      <c r="A4" s="4" t="inlineStr">
        <is>
          <t>Initial Borrowing Revolving Facility 2021</t>
        </is>
      </c>
      <c r="C4" s="6" t="n">
        <v>250000000</v>
      </c>
    </row>
    <row r="5">
      <c r="A5" s="4" t="inlineStr">
        <is>
          <t>Initial Borrowing Floor Plan Facility 2021</t>
        </is>
      </c>
      <c r="C5" s="6" t="n">
        <v>1600000000</v>
      </c>
    </row>
    <row r="6">
      <c r="A6" s="4" t="inlineStr">
        <is>
          <t>Dividends</t>
        </is>
      </c>
      <c r="B6" s="7" t="n">
        <v>0.12</v>
      </c>
    </row>
    <row r="7">
      <c r="A7" s="4" t="inlineStr">
        <is>
          <t>Stock Repurchase Program, Authorized Amount</t>
        </is>
      </c>
      <c r="B7" s="6" t="n">
        <v>25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nvertible preferred stock issued</t>
        </is>
      </c>
      <c r="B2" s="5" t="n">
        <v>0</v>
      </c>
      <c r="C2" s="5" t="n">
        <v>0</v>
      </c>
    </row>
    <row r="3">
      <c r="A3" s="4" t="inlineStr">
        <is>
          <t>Class A Common Stock</t>
        </is>
      </c>
    </row>
    <row r="4">
      <c r="A4" s="4" t="inlineStr">
        <is>
          <t>Common stock, par value (usd per share)</t>
        </is>
      </c>
      <c r="B4" s="7" t="n">
        <v>0.01</v>
      </c>
      <c r="C4" s="7" t="n">
        <v>0.01</v>
      </c>
    </row>
    <row r="5">
      <c r="A5" s="4" t="inlineStr">
        <is>
          <t>Common stock, shares authorized</t>
        </is>
      </c>
      <c r="B5" s="5" t="n">
        <v>100000000</v>
      </c>
      <c r="C5" s="5" t="n">
        <v>100000000</v>
      </c>
    </row>
    <row r="6">
      <c r="A6" s="4" t="inlineStr">
        <is>
          <t>Common stock, shares issued</t>
        </is>
      </c>
      <c r="B6" s="5" t="n">
        <v>66017716</v>
      </c>
      <c r="C6" s="5" t="n">
        <v>65607628</v>
      </c>
    </row>
    <row r="7">
      <c r="A7" s="4" t="inlineStr">
        <is>
          <t>Common stock, shares outstanding</t>
        </is>
      </c>
      <c r="B7" s="5" t="n">
        <v>29250512</v>
      </c>
      <c r="C7" s="5" t="n">
        <v>29797727</v>
      </c>
    </row>
    <row r="8">
      <c r="A8" s="4" t="inlineStr">
        <is>
          <t>Treasury stock, shares</t>
        </is>
      </c>
      <c r="B8" s="5" t="n">
        <v>36767204</v>
      </c>
      <c r="C8" s="5" t="n">
        <v>35809901</v>
      </c>
    </row>
    <row r="9">
      <c r="A9" s="4" t="inlineStr">
        <is>
          <t>Class B common stock</t>
        </is>
      </c>
    </row>
    <row r="10">
      <c r="A10" s="4" t="inlineStr">
        <is>
          <t>Common stock, par value (usd per share)</t>
        </is>
      </c>
      <c r="B10" s="7" t="n">
        <v>0.01</v>
      </c>
    </row>
    <row r="11">
      <c r="A11" s="4" t="inlineStr">
        <is>
          <t>Common stock, shares authorized</t>
        </is>
      </c>
      <c r="B11" s="5" t="n">
        <v>30000000</v>
      </c>
    </row>
    <row r="12">
      <c r="A12" s="4" t="inlineStr">
        <is>
          <t>Common stock, shares issued</t>
        </is>
      </c>
      <c r="B12" s="5" t="n">
        <v>12029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1" customWidth="1" min="6" max="6"/>
    <col width="33" customWidth="1" min="7" max="7"/>
    <col width="35" customWidth="1" min="8" max="8"/>
    <col width="38" customWidth="1" min="9" max="9"/>
    <col width="21" customWidth="1" min="10" max="10"/>
    <col width="33" customWidth="1" min="11" max="11"/>
    <col width="38" customWidth="1" min="12" max="12"/>
  </cols>
  <sheetData>
    <row r="1">
      <c r="A1" s="1" t="inlineStr">
        <is>
          <t>CONDENSED CONSOLIDATED STATEMENT OF STOCKHOLDERS' EQUITY (Unaudited) - USD ($) shares in Thousands, $ in Thousands</t>
        </is>
      </c>
      <c r="B1" s="2" t="inlineStr">
        <is>
          <t>Total</t>
        </is>
      </c>
      <c r="C1" s="2" t="inlineStr">
        <is>
          <t>Paid-In Capital</t>
        </is>
      </c>
      <c r="D1" s="2" t="inlineStr">
        <is>
          <t>Retained Earnings</t>
        </is>
      </c>
      <c r="E1" s="2" t="inlineStr">
        <is>
          <t>Accumulated Other Comprehensive Income (Loss)</t>
        </is>
      </c>
      <c r="F1" s="2" t="inlineStr">
        <is>
          <t>Class A Common Stock</t>
        </is>
      </c>
      <c r="G1" s="2" t="inlineStr">
        <is>
          <t>Class A Common StockCommon Stock</t>
        </is>
      </c>
      <c r="H1" s="2" t="inlineStr">
        <is>
          <t>Class A Common StockTreasury Stock</t>
        </is>
      </c>
      <c r="I1" s="2" t="inlineStr">
        <is>
          <t>Class A Common StockRetained Earnings</t>
        </is>
      </c>
      <c r="J1" s="2" t="inlineStr">
        <is>
          <t>Class B Common Stock</t>
        </is>
      </c>
      <c r="K1" s="2" t="inlineStr">
        <is>
          <t>Class B Common StockCommon Stock</t>
        </is>
      </c>
      <c r="L1" s="2" t="inlineStr">
        <is>
          <t>Class B Common StockRetained Earnings</t>
        </is>
      </c>
    </row>
    <row r="2">
      <c r="A2" s="4" t="inlineStr">
        <is>
          <t>Beginning balance at Dec. 31, 2019</t>
        </is>
      </c>
      <c r="B2" s="6" t="n">
        <v>944764</v>
      </c>
      <c r="C2" s="6" t="n">
        <v>755904</v>
      </c>
      <c r="D2" s="6" t="n">
        <v>790158</v>
      </c>
      <c r="E2" s="6" t="n">
        <v>-2062</v>
      </c>
      <c r="G2" s="6" t="n">
        <v>647</v>
      </c>
      <c r="H2" s="6" t="n">
        <v>-600004</v>
      </c>
      <c r="K2" s="6" t="n">
        <v>121</v>
      </c>
    </row>
    <row r="3">
      <c r="A3" s="4" t="inlineStr">
        <is>
          <t>Beginning balance (shares) at Dec. 31, 2019</t>
        </is>
      </c>
      <c r="G3" s="5" t="n">
        <v>64734</v>
      </c>
      <c r="H3" s="5" t="n">
        <v>33629</v>
      </c>
      <c r="K3" s="5" t="n">
        <v>12029</v>
      </c>
    </row>
    <row r="4">
      <c r="A4" s="3" t="inlineStr">
        <is>
          <t>Increase (Decrease) in Stockholders' Equity [Roll Forward]</t>
        </is>
      </c>
    </row>
    <row r="5">
      <c r="A5" s="4" t="inlineStr">
        <is>
          <t>Shares awarded under stock compensation plan</t>
        </is>
      </c>
      <c r="B5" s="5" t="n">
        <v>1</v>
      </c>
      <c r="C5" s="5" t="n">
        <v>-4</v>
      </c>
      <c r="G5" s="6" t="n">
        <v>5</v>
      </c>
    </row>
    <row r="6">
      <c r="A6" s="4" t="inlineStr">
        <is>
          <t>Shares awarded under stock compensation plan (shares)</t>
        </is>
      </c>
      <c r="G6" s="5" t="n">
        <v>465</v>
      </c>
    </row>
    <row r="7">
      <c r="A7" s="4" t="inlineStr">
        <is>
          <t>Purchase of treasury stock</t>
        </is>
      </c>
      <c r="B7" s="5" t="n">
        <v>-21286</v>
      </c>
      <c r="H7" s="6" t="n">
        <v>-21286</v>
      </c>
    </row>
    <row r="8">
      <c r="A8" s="4" t="inlineStr">
        <is>
          <t>Purchases of treasury stock (shares)</t>
        </is>
      </c>
      <c r="H8" s="5" t="n">
        <v>-735</v>
      </c>
    </row>
    <row r="9">
      <c r="A9" s="4" t="inlineStr">
        <is>
          <t>Change in fair value of interest rate swap and interest rate cap agreements, net of tax expense of $1,563</t>
        </is>
      </c>
      <c r="B9" s="5" t="n">
        <v>-272</v>
      </c>
      <c r="E9" s="5" t="n">
        <v>-272</v>
      </c>
    </row>
    <row r="10">
      <c r="A10" s="4" t="inlineStr">
        <is>
          <t>Restricted stock amortization</t>
        </is>
      </c>
      <c r="B10" s="5" t="n">
        <v>2427</v>
      </c>
      <c r="C10" s="5" t="n">
        <v>2427</v>
      </c>
    </row>
    <row r="11">
      <c r="A11" s="4" t="inlineStr">
        <is>
          <t>Net income (loss)</t>
        </is>
      </c>
      <c r="B11" s="5" t="n">
        <v>-199333</v>
      </c>
      <c r="D11" s="5" t="n">
        <v>-199333</v>
      </c>
    </row>
    <row r="12">
      <c r="A12" s="4" t="inlineStr">
        <is>
          <t>Dividends, Common Stock</t>
        </is>
      </c>
      <c r="F12" s="6" t="n">
        <v>3111</v>
      </c>
      <c r="I12" s="6" t="n">
        <v>3111</v>
      </c>
      <c r="J12" s="6" t="n">
        <v>1203</v>
      </c>
      <c r="L12" s="6" t="n">
        <v>1203</v>
      </c>
    </row>
    <row r="13">
      <c r="A13" s="4" t="inlineStr">
        <is>
          <t>Ending balance at Mar. 31, 2020</t>
        </is>
      </c>
      <c r="B13" s="5" t="n">
        <v>721987</v>
      </c>
      <c r="C13" s="5" t="n">
        <v>758327</v>
      </c>
      <c r="D13" s="5" t="n">
        <v>586511</v>
      </c>
      <c r="E13" s="5" t="n">
        <v>-2334</v>
      </c>
      <c r="G13" s="6" t="n">
        <v>652</v>
      </c>
      <c r="H13" s="6" t="n">
        <v>-621290</v>
      </c>
      <c r="K13" s="6" t="n">
        <v>121</v>
      </c>
    </row>
    <row r="14">
      <c r="A14" s="4" t="inlineStr">
        <is>
          <t>Ending balance (shares) at Mar. 31, 2020</t>
        </is>
      </c>
      <c r="G14" s="5" t="n">
        <v>65199</v>
      </c>
      <c r="H14" s="5" t="n">
        <v>34364</v>
      </c>
      <c r="K14" s="5" t="n">
        <v>12029</v>
      </c>
    </row>
    <row r="15">
      <c r="A15" s="3" t="inlineStr">
        <is>
          <t>Increase (Decrease) in Stockholders' Equity [Roll Forward]</t>
        </is>
      </c>
    </row>
    <row r="16">
      <c r="A16" s="4" t="inlineStr">
        <is>
          <t>Dividends declared per common share (usd per share)</t>
        </is>
      </c>
      <c r="F16" s="7" t="n">
        <v>0.1</v>
      </c>
      <c r="J16" s="7" t="n">
        <v>0.1</v>
      </c>
    </row>
    <row r="17">
      <c r="A17" s="4" t="inlineStr">
        <is>
          <t>Tax effect on fair value of interest rate swap and rate cap agreements</t>
        </is>
      </c>
      <c r="B17" s="5" t="n">
        <v>164</v>
      </c>
    </row>
    <row r="18">
      <c r="A18" s="4" t="inlineStr">
        <is>
          <t>Retained Earnings (Accumulated Deficit)</t>
        </is>
      </c>
      <c r="B18" s="5" t="n">
        <v>721770</v>
      </c>
    </row>
    <row r="19">
      <c r="A19" s="4" t="inlineStr">
        <is>
          <t>Beginning balance at Dec. 31, 2020</t>
        </is>
      </c>
      <c r="B19" s="5" t="n">
        <v>814805</v>
      </c>
      <c r="C19" s="5" t="n">
        <v>767599</v>
      </c>
      <c r="D19" s="5" t="n">
        <v>721770</v>
      </c>
      <c r="E19" s="5" t="n">
        <v>-3616</v>
      </c>
      <c r="G19" s="6" t="n">
        <v>656</v>
      </c>
      <c r="H19" s="6" t="n">
        <v>-671725</v>
      </c>
      <c r="K19" s="6" t="n">
        <v>121</v>
      </c>
    </row>
    <row r="20">
      <c r="A20" s="4" t="inlineStr">
        <is>
          <t>Beginning balance (shares) at Dec. 31, 2020</t>
        </is>
      </c>
      <c r="G20" s="5" t="n">
        <v>65608</v>
      </c>
      <c r="H20" s="5" t="n">
        <v>35810</v>
      </c>
      <c r="K20" s="5" t="n">
        <v>12029</v>
      </c>
    </row>
    <row r="21">
      <c r="A21" s="3" t="inlineStr">
        <is>
          <t>Increase (Decrease) in Stockholders' Equity [Roll Forward]</t>
        </is>
      </c>
    </row>
    <row r="22">
      <c r="A22" s="4" t="inlineStr">
        <is>
          <t>Shares awarded under stock compensation plan</t>
        </is>
      </c>
      <c r="B22" s="5" t="n">
        <v>0</v>
      </c>
      <c r="C22" s="5" t="n">
        <v>-4</v>
      </c>
      <c r="G22" s="6" t="n">
        <v>4</v>
      </c>
    </row>
    <row r="23">
      <c r="A23" s="4" t="inlineStr">
        <is>
          <t>Shares awarded under stock compensation plan (shares)</t>
        </is>
      </c>
      <c r="G23" s="5" t="n">
        <v>410</v>
      </c>
    </row>
    <row r="24">
      <c r="A24" s="4" t="inlineStr">
        <is>
          <t>Purchase of treasury stock</t>
        </is>
      </c>
      <c r="B24" s="5" t="n">
        <v>-42167</v>
      </c>
      <c r="H24" s="6" t="n">
        <v>-42167</v>
      </c>
    </row>
    <row r="25">
      <c r="A25" s="4" t="inlineStr">
        <is>
          <t>Purchases of treasury stock (shares)</t>
        </is>
      </c>
      <c r="H25" s="5" t="n">
        <v>-957</v>
      </c>
    </row>
    <row r="26">
      <c r="A26" s="4" t="inlineStr">
        <is>
          <t>Change in fair value of interest rate swap and interest rate cap agreements, net of tax expense of $1,563</t>
        </is>
      </c>
      <c r="B26" s="5" t="n">
        <v>243</v>
      </c>
      <c r="E26" s="5" t="n">
        <v>243</v>
      </c>
    </row>
    <row r="27">
      <c r="A27" s="4" t="inlineStr">
        <is>
          <t>Restricted stock amortization</t>
        </is>
      </c>
      <c r="B27" s="5" t="n">
        <v>3484</v>
      </c>
    </row>
    <row r="28">
      <c r="A28" s="4" t="inlineStr">
        <is>
          <t>Net income (loss)</t>
        </is>
      </c>
      <c r="B28" s="5" t="n">
        <v>54222</v>
      </c>
      <c r="D28" s="5" t="n">
        <v>54222</v>
      </c>
    </row>
    <row r="29">
      <c r="A29" s="4" t="inlineStr">
        <is>
          <t>Dividends, Common Stock</t>
        </is>
      </c>
      <c r="F29" s="6" t="n">
        <v>2925</v>
      </c>
      <c r="I29" s="6" t="n">
        <v>2925</v>
      </c>
      <c r="J29" s="6" t="n">
        <v>1203</v>
      </c>
      <c r="L29" s="6" t="n">
        <v>1203</v>
      </c>
    </row>
    <row r="30">
      <c r="A30" s="4" t="inlineStr">
        <is>
          <t>Ending balance at Mar. 31, 2021</t>
        </is>
      </c>
      <c r="B30" s="5" t="n">
        <v>826459</v>
      </c>
      <c r="C30" s="5" t="n">
        <v>771079</v>
      </c>
      <c r="D30" s="6" t="n">
        <v>771864</v>
      </c>
      <c r="E30" s="6" t="n">
        <v>-3373</v>
      </c>
      <c r="G30" s="6" t="n">
        <v>660</v>
      </c>
      <c r="H30" s="6" t="n">
        <v>-713892</v>
      </c>
      <c r="K30" s="6" t="n">
        <v>121</v>
      </c>
    </row>
    <row r="31">
      <c r="A31" s="4" t="inlineStr">
        <is>
          <t>Ending balance (shares) at Mar. 31, 2021</t>
        </is>
      </c>
      <c r="G31" s="5" t="n">
        <v>66018</v>
      </c>
      <c r="H31" s="5" t="n">
        <v>36767</v>
      </c>
      <c r="K31" s="5" t="n">
        <v>12029</v>
      </c>
    </row>
    <row r="32">
      <c r="A32" s="3" t="inlineStr">
        <is>
          <t>Increase (Decrease) in Stockholders' Equity [Roll Forward]</t>
        </is>
      </c>
    </row>
    <row r="33">
      <c r="A33" s="4" t="inlineStr">
        <is>
          <t>Dividends declared per common share (usd per share)</t>
        </is>
      </c>
      <c r="F33" s="7" t="n">
        <v>0.1</v>
      </c>
      <c r="J33" s="7" t="n">
        <v>0.1</v>
      </c>
    </row>
    <row r="34">
      <c r="A34" s="4" t="inlineStr">
        <is>
          <t>APIC, Share-based Payment Arrangement, Increase for Cost Recognition</t>
        </is>
      </c>
      <c r="C34" s="6" t="n">
        <v>3484</v>
      </c>
    </row>
    <row r="35">
      <c r="A35" s="4" t="inlineStr">
        <is>
          <t>Tax effect on fair value of interest rate swap and rate cap agreements</t>
        </is>
      </c>
      <c r="B35" s="5" t="n">
        <v>168</v>
      </c>
    </row>
    <row r="36">
      <c r="A36" s="4" t="inlineStr">
        <is>
          <t>Retained Earnings (Accumulated Deficit)</t>
        </is>
      </c>
      <c r="B36" s="6" t="n">
        <v>7718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 - USD ($) $ in Thousands</t>
        </is>
      </c>
      <c r="B1" s="2" t="inlineStr">
        <is>
          <t>3 Months Ended</t>
        </is>
      </c>
    </row>
    <row r="2">
      <c r="B2" s="2" t="inlineStr">
        <is>
          <t>Mar. 31, 2021</t>
        </is>
      </c>
      <c r="C2" s="2" t="inlineStr">
        <is>
          <t>Mar. 31, 2020</t>
        </is>
      </c>
    </row>
    <row r="3">
      <c r="A3" s="3" t="inlineStr">
        <is>
          <t>Statement of Stockholders' Equity [Abstract]</t>
        </is>
      </c>
    </row>
    <row r="4">
      <c r="A4" s="4" t="inlineStr">
        <is>
          <t>Tax effect on fair value of interest rate swap and rate cap agreements</t>
        </is>
      </c>
      <c r="B4" s="6" t="n">
        <v>168</v>
      </c>
      <c r="C4" s="6" t="n">
        <v>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4222</v>
      </c>
      <c r="C4" s="6" t="n">
        <v>-199333</v>
      </c>
    </row>
    <row r="5">
      <c r="A5" s="3" t="inlineStr">
        <is>
          <t>Adjustments to reconcile net income (loss) to net cash provided by (used in) operating activities:</t>
        </is>
      </c>
    </row>
    <row r="6">
      <c r="A6" s="4" t="inlineStr">
        <is>
          <t>Depreciation and amortization of property and equipment</t>
        </is>
      </c>
      <c r="B6" s="5" t="n">
        <v>22202</v>
      </c>
      <c r="C6" s="5" t="n">
        <v>21540</v>
      </c>
    </row>
    <row r="7">
      <c r="A7" s="4" t="inlineStr">
        <is>
          <t>Provision for bad debt expense</t>
        </is>
      </c>
      <c r="B7" s="5" t="n">
        <v>91</v>
      </c>
      <c r="C7" s="5" t="n">
        <v>134</v>
      </c>
    </row>
    <row r="8">
      <c r="A8" s="4" t="inlineStr">
        <is>
          <t>Debt issuance cost amortization</t>
        </is>
      </c>
      <c r="B8" s="5" t="n">
        <v>823</v>
      </c>
      <c r="C8" s="5" t="n">
        <v>557</v>
      </c>
    </row>
    <row r="9">
      <c r="A9" s="4" t="inlineStr">
        <is>
          <t>Stock-based compensation expense</t>
        </is>
      </c>
      <c r="B9" s="5" t="n">
        <v>3484</v>
      </c>
      <c r="C9" s="5" t="n">
        <v>2427</v>
      </c>
    </row>
    <row r="10">
      <c r="A10" s="4" t="inlineStr">
        <is>
          <t>Deferred income taxes</t>
        </is>
      </c>
      <c r="B10" s="5" t="n">
        <v>-2915</v>
      </c>
      <c r="C10" s="5" t="n">
        <v>-53999</v>
      </c>
    </row>
    <row r="11">
      <c r="A11" s="4" t="inlineStr">
        <is>
          <t>Net distributions from equity investee</t>
        </is>
      </c>
      <c r="B11" s="5" t="n">
        <v>171</v>
      </c>
      <c r="C11" s="5" t="n">
        <v>448</v>
      </c>
    </row>
    <row r="12">
      <c r="A12" s="4" t="inlineStr">
        <is>
          <t>Asset impairment charges</t>
        </is>
      </c>
      <c r="B12" s="5" t="n">
        <v>0</v>
      </c>
      <c r="C12" s="5" t="n">
        <v>268000</v>
      </c>
    </row>
    <row r="13">
      <c r="A13" s="4" t="inlineStr">
        <is>
          <t>Loss (gain) on disposal of dealerships and property and equipment</t>
        </is>
      </c>
      <c r="B13" s="5" t="n">
        <v>-25</v>
      </c>
      <c r="C13" s="5" t="n">
        <v>-39</v>
      </c>
    </row>
    <row r="14">
      <c r="A14" s="3" t="inlineStr">
        <is>
          <t>Changes in assets and liabilities that relate to operations:</t>
        </is>
      </c>
    </row>
    <row r="15">
      <c r="A15" s="4" t="inlineStr">
        <is>
          <t>Receivables</t>
        </is>
      </c>
      <c r="B15" s="5" t="n">
        <v>-1943</v>
      </c>
      <c r="C15" s="5" t="n">
        <v>231732</v>
      </c>
    </row>
    <row r="16">
      <c r="A16" s="4" t="inlineStr">
        <is>
          <t>Inventories</t>
        </is>
      </c>
      <c r="B16" s="5" t="n">
        <v>16530</v>
      </c>
      <c r="C16" s="5" t="n">
        <v>-90342</v>
      </c>
    </row>
    <row r="17">
      <c r="A17" s="4" t="inlineStr">
        <is>
          <t>Other assets</t>
        </is>
      </c>
      <c r="B17" s="5" t="n">
        <v>9628</v>
      </c>
      <c r="C17" s="5" t="n">
        <v>-89114</v>
      </c>
    </row>
    <row r="18">
      <c r="A18" s="4" t="inlineStr">
        <is>
          <t>Notes payable - floor plan - trade</t>
        </is>
      </c>
      <c r="B18" s="5" t="n">
        <v>-46457</v>
      </c>
      <c r="C18" s="5" t="n">
        <v>-33579</v>
      </c>
    </row>
    <row r="19">
      <c r="A19" s="4" t="inlineStr">
        <is>
          <t>Trade accounts payable and other liabilities</t>
        </is>
      </c>
      <c r="B19" s="5" t="n">
        <v>34419</v>
      </c>
      <c r="C19" s="5" t="n">
        <v>-105630</v>
      </c>
    </row>
    <row r="20">
      <c r="A20" s="4" t="inlineStr">
        <is>
          <t>Total adjustments</t>
        </is>
      </c>
      <c r="B20" s="5" t="n">
        <v>36008</v>
      </c>
      <c r="C20" s="5" t="n">
        <v>152135</v>
      </c>
    </row>
    <row r="21">
      <c r="A21" s="4" t="inlineStr">
        <is>
          <t>Net cash provided by (used in) operating activities</t>
        </is>
      </c>
      <c r="B21" s="5" t="n">
        <v>90230</v>
      </c>
      <c r="C21" s="5" t="n">
        <v>-47198</v>
      </c>
    </row>
    <row r="22">
      <c r="A22" s="3" t="inlineStr">
        <is>
          <t>CASH FLOWS FROM INVESTING ACTIVITIES:</t>
        </is>
      </c>
    </row>
    <row r="23">
      <c r="A23" s="4" t="inlineStr">
        <is>
          <t>Purchase of businesses, net of cash acquired</t>
        </is>
      </c>
      <c r="B23" s="5" t="n">
        <v>-8817</v>
      </c>
      <c r="C23" s="5" t="n">
        <v>0</v>
      </c>
    </row>
    <row r="24">
      <c r="A24" s="4" t="inlineStr">
        <is>
          <t>Purchases of land, property and equipment</t>
        </is>
      </c>
      <c r="B24" s="5" t="n">
        <v>-67663</v>
      </c>
      <c r="C24" s="5" t="n">
        <v>-19805</v>
      </c>
    </row>
    <row r="25">
      <c r="A25" s="4" t="inlineStr">
        <is>
          <t>Proceeds from sales of property and equipment</t>
        </is>
      </c>
      <c r="B25" s="5" t="n">
        <v>912</v>
      </c>
      <c r="C25" s="5" t="n">
        <v>194</v>
      </c>
    </row>
    <row r="26">
      <c r="A26" s="4" t="inlineStr">
        <is>
          <t>Proceeds from sales of dealerships</t>
        </is>
      </c>
      <c r="B26" s="5" t="n">
        <v>0</v>
      </c>
      <c r="C26" s="5" t="n">
        <v>0</v>
      </c>
    </row>
    <row r="27">
      <c r="A27" s="4" t="inlineStr">
        <is>
          <t>Net cash provided by (used in) investing activities</t>
        </is>
      </c>
      <c r="B27" s="5" t="n">
        <v>-75568</v>
      </c>
      <c r="C27" s="5" t="n">
        <v>-19611</v>
      </c>
    </row>
    <row r="28">
      <c r="A28" s="3" t="inlineStr">
        <is>
          <t>CASH FLOWS FROM FINANCING ACTIVITIES:</t>
        </is>
      </c>
    </row>
    <row r="29">
      <c r="A29" s="4" t="inlineStr">
        <is>
          <t>Net (repayments) borrowings on notes payable - floor plan - non-trade</t>
        </is>
      </c>
      <c r="B29" s="5" t="n">
        <v>51469</v>
      </c>
      <c r="C29" s="5" t="n">
        <v>41223</v>
      </c>
    </row>
    <row r="30">
      <c r="A30" s="4" t="inlineStr">
        <is>
          <t>Borrowings on revolving credit facilities</t>
        </is>
      </c>
      <c r="B30" s="5" t="n">
        <v>4906</v>
      </c>
      <c r="C30" s="5" t="n">
        <v>460916</v>
      </c>
    </row>
    <row r="31">
      <c r="A31" s="4" t="inlineStr">
        <is>
          <t>Repayments on revolving credit facilities</t>
        </is>
      </c>
      <c r="B31" s="5" t="n">
        <v>-4906</v>
      </c>
      <c r="C31" s="5" t="n">
        <v>-250916</v>
      </c>
    </row>
    <row r="32">
      <c r="A32" s="4" t="inlineStr">
        <is>
          <t>Debt issuance costs</t>
        </is>
      </c>
      <c r="B32" s="5" t="n">
        <v>25</v>
      </c>
      <c r="C32" s="5" t="n">
        <v>-24</v>
      </c>
    </row>
    <row r="33">
      <c r="A33" s="4" t="inlineStr">
        <is>
          <t>Principal payments and repurchase of long-term debt</t>
        </is>
      </c>
      <c r="B33" s="5" t="n">
        <v>-8968</v>
      </c>
      <c r="C33" s="5" t="n">
        <v>-5777</v>
      </c>
    </row>
    <row r="34">
      <c r="A34" s="4" t="inlineStr">
        <is>
          <t>Purchases of treasury stock</t>
        </is>
      </c>
      <c r="B34" s="5" t="n">
        <v>-42167</v>
      </c>
      <c r="C34" s="5" t="n">
        <v>-21286</v>
      </c>
    </row>
    <row r="35">
      <c r="A35" s="4" t="inlineStr">
        <is>
          <t>Finance Lease, Principal Payments</t>
        </is>
      </c>
      <c r="B35" s="5" t="n">
        <v>930</v>
      </c>
      <c r="C35" s="5" t="n">
        <v>337</v>
      </c>
    </row>
    <row r="36">
      <c r="A36" s="4" t="inlineStr">
        <is>
          <t>Issuance of shares under stock compensation plans</t>
        </is>
      </c>
      <c r="B36" s="5" t="n">
        <v>0</v>
      </c>
      <c r="C36" s="5" t="n">
        <v>1</v>
      </c>
    </row>
    <row r="37">
      <c r="A37" s="4" t="inlineStr">
        <is>
          <t>Dividends paid</t>
        </is>
      </c>
      <c r="B37" s="5" t="n">
        <v>-4183</v>
      </c>
      <c r="C37" s="5" t="n">
        <v>-4314</v>
      </c>
    </row>
    <row r="38">
      <c r="A38" s="4" t="inlineStr">
        <is>
          <t>Net cash provided by (used in) financing activities</t>
        </is>
      </c>
      <c r="B38" s="5" t="n">
        <v>-107742</v>
      </c>
      <c r="C38" s="5" t="n">
        <v>219486</v>
      </c>
    </row>
    <row r="39">
      <c r="A39" s="4" t="inlineStr">
        <is>
          <t>NET INCREASE (DECREASE) IN CASH AND CASH EQUIVALENTS</t>
        </is>
      </c>
      <c r="B39" s="5" t="n">
        <v>-93080</v>
      </c>
      <c r="C39" s="5" t="n">
        <v>152677</v>
      </c>
    </row>
    <row r="40">
      <c r="A40" s="4" t="inlineStr">
        <is>
          <t>CASH AND CASH EQUIVALENTS, BEGINNING OF YEAR</t>
        </is>
      </c>
      <c r="B40" s="5" t="n">
        <v>170313</v>
      </c>
      <c r="C40" s="5" t="n">
        <v>29103</v>
      </c>
    </row>
    <row r="41">
      <c r="A41" s="4" t="inlineStr">
        <is>
          <t>CASH AND CASH EQUIVALENTS, END OF PERIOD</t>
        </is>
      </c>
      <c r="B41" s="5" t="n">
        <v>77233</v>
      </c>
      <c r="C41" s="5" t="n">
        <v>181780</v>
      </c>
    </row>
    <row r="42">
      <c r="A42" s="3" t="inlineStr">
        <is>
          <t>Cash paid (received) during the period for:</t>
        </is>
      </c>
    </row>
    <row r="43">
      <c r="A43" s="4" t="inlineStr">
        <is>
          <t>Interest, including amount capitalized</t>
        </is>
      </c>
      <c r="B43" s="5" t="n">
        <v>19140</v>
      </c>
      <c r="C43" s="5" t="n">
        <v>25359</v>
      </c>
    </row>
    <row r="44">
      <c r="A44" s="4" t="inlineStr">
        <is>
          <t>Income taxes</t>
        </is>
      </c>
      <c r="B44" s="6" t="n">
        <v>-382</v>
      </c>
      <c r="C44" s="6" t="n">
        <v>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0:13Z</dcterms:created>
  <dcterms:modified xmlns:dcterms="http://purl.org/dc/terms/" xmlns:xsi="http://www.w3.org/2001/XMLSchema-instance" xsi:type="dcterms:W3CDTF">2021-04-29T16:00:13Z</dcterms:modified>
</cp:coreProperties>
</file>